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1. SUMMARY OF OPERATIONS, SIGNI" sheetId="7" state="visible" r:id="rId7"/>
    <sheet xmlns:r="http://schemas.openxmlformats.org/officeDocument/2006/relationships" name="2. REVENUE" sheetId="8" state="visible" r:id="rId8"/>
    <sheet xmlns:r="http://schemas.openxmlformats.org/officeDocument/2006/relationships" name="3. ACCOUNTS RECEIVABLE" sheetId="9" state="visible" r:id="rId9"/>
    <sheet xmlns:r="http://schemas.openxmlformats.org/officeDocument/2006/relationships" name="4. PROPERTY AND EQUIPMENT" sheetId="10" state="visible" r:id="rId10"/>
    <sheet xmlns:r="http://schemas.openxmlformats.org/officeDocument/2006/relationships" name="5. DEBT" sheetId="11" state="visible" r:id="rId11"/>
    <sheet xmlns:r="http://schemas.openxmlformats.org/officeDocument/2006/relationships" name="6. INCOME TAXES" sheetId="12" state="visible" r:id="rId12"/>
    <sheet xmlns:r="http://schemas.openxmlformats.org/officeDocument/2006/relationships" name="7. STOCKHOLDER'S EQUITY" sheetId="13" state="visible" r:id="rId13"/>
    <sheet xmlns:r="http://schemas.openxmlformats.org/officeDocument/2006/relationships" name="8. EMPLOYEE BENEFIT PLANS" sheetId="14" state="visible" r:id="rId14"/>
    <sheet xmlns:r="http://schemas.openxmlformats.org/officeDocument/2006/relationships" name="9. SIGNIFICANT CUSTOMERS AND CO" sheetId="15" state="visible" r:id="rId15"/>
    <sheet xmlns:r="http://schemas.openxmlformats.org/officeDocument/2006/relationships" name="10. RELATED PARTY INFORMATION" sheetId="16" state="visible" r:id="rId16"/>
    <sheet xmlns:r="http://schemas.openxmlformats.org/officeDocument/2006/relationships" name="11. COMMITMENTS AND EMPLOYMENT " sheetId="17" state="visible" r:id="rId17"/>
    <sheet xmlns:r="http://schemas.openxmlformats.org/officeDocument/2006/relationships" name="12. CONTINGENCIES" sheetId="18" state="visible" r:id="rId18"/>
    <sheet xmlns:r="http://schemas.openxmlformats.org/officeDocument/2006/relationships" name="13. SUBSEQUENT EVENTS" sheetId="19" state="visible" r:id="rId19"/>
    <sheet xmlns:r="http://schemas.openxmlformats.org/officeDocument/2006/relationships" name="1. SUMMARY OF OPERATIONS, SIG_2" sheetId="20" state="visible" r:id="rId20"/>
    <sheet xmlns:r="http://schemas.openxmlformats.org/officeDocument/2006/relationships" name="1. SUMMARY OF OPERATIONS, SIG_3" sheetId="21" state="visible" r:id="rId21"/>
    <sheet xmlns:r="http://schemas.openxmlformats.org/officeDocument/2006/relationships" name="3. ACCOUNTS RECEIVABLE (Tables)" sheetId="22" state="visible" r:id="rId22"/>
    <sheet xmlns:r="http://schemas.openxmlformats.org/officeDocument/2006/relationships" name="4. PROPERTY AND EQUIPMENT (Tabl" sheetId="23" state="visible" r:id="rId23"/>
    <sheet xmlns:r="http://schemas.openxmlformats.org/officeDocument/2006/relationships" name="5. DEBT (Tables)" sheetId="24" state="visible" r:id="rId24"/>
    <sheet xmlns:r="http://schemas.openxmlformats.org/officeDocument/2006/relationships" name="6. INCOME TAXES (Tables)" sheetId="25" state="visible" r:id="rId25"/>
    <sheet xmlns:r="http://schemas.openxmlformats.org/officeDocument/2006/relationships" name="7. STOCKHOLDER'S EQUITY (Tables" sheetId="26" state="visible" r:id="rId26"/>
    <sheet xmlns:r="http://schemas.openxmlformats.org/officeDocument/2006/relationships" name="1. SUMMARY OF OPERATIONS, SIG_4" sheetId="27" state="visible" r:id="rId27"/>
    <sheet xmlns:r="http://schemas.openxmlformats.org/officeDocument/2006/relationships" name="1. SUMMARY OF OPERATIONS, SIG_5" sheetId="28" state="visible" r:id="rId28"/>
    <sheet xmlns:r="http://schemas.openxmlformats.org/officeDocument/2006/relationships" name="3. ACCOUNTS RECEIVABLE (Details" sheetId="29" state="visible" r:id="rId29"/>
    <sheet xmlns:r="http://schemas.openxmlformats.org/officeDocument/2006/relationships" name="4. PROPERTY AND EQUIPMENT (Deta" sheetId="30" state="visible" r:id="rId30"/>
    <sheet xmlns:r="http://schemas.openxmlformats.org/officeDocument/2006/relationships" name="4. PROPERTY AND EQUIPMENT (De_2" sheetId="31" state="visible" r:id="rId31"/>
    <sheet xmlns:r="http://schemas.openxmlformats.org/officeDocument/2006/relationships" name="5. DEBT (Details)" sheetId="32" state="visible" r:id="rId32"/>
    <sheet xmlns:r="http://schemas.openxmlformats.org/officeDocument/2006/relationships" name="6. INCOME TAXES (Details)" sheetId="33" state="visible" r:id="rId33"/>
    <sheet xmlns:r="http://schemas.openxmlformats.org/officeDocument/2006/relationships" name="6. INCOME TAXES (Details 1)" sheetId="34" state="visible" r:id="rId34"/>
    <sheet xmlns:r="http://schemas.openxmlformats.org/officeDocument/2006/relationships" name="7. STOCKHOLDER'S EQUITY (Detail" sheetId="35" state="visible" r:id="rId35"/>
    <sheet xmlns:r="http://schemas.openxmlformats.org/officeDocument/2006/relationships" name="7. STOCKHOLDER'S EQUITY (Deta_2" sheetId="36" state="visible" r:id="rId36"/>
    <sheet xmlns:r="http://schemas.openxmlformats.org/officeDocument/2006/relationships" name="7. STOCKHOLDER'S EQUITY (Deta_3" sheetId="37" state="visible" r:id="rId37"/>
    <sheet xmlns:r="http://schemas.openxmlformats.org/officeDocument/2006/relationships" name="11. COMMITMENTS AND EMPLOYMEN_2" sheetId="38" state="visible" r:id="rId38"/>
  </sheets>
  <definedNames/>
  <calcPr calcId="124519" fullCalcOnLoad="1"/>
</workbook>
</file>

<file path=xl/sharedStrings.xml><?xml version="1.0" encoding="utf-8"?>
<sst xmlns="http://schemas.openxmlformats.org/spreadsheetml/2006/main" uniqueCount="330">
  <si>
    <t>Document and Entity Information - USD ($) $ in Thousands</t>
  </si>
  <si>
    <t>12 Months Ended</t>
  </si>
  <si>
    <t>Dec. 31, 2018</t>
  </si>
  <si>
    <t>Mar. 22, 2019</t>
  </si>
  <si>
    <t>Jun. 29, 2018</t>
  </si>
  <si>
    <t>Document And Entity Information</t>
  </si>
  <si>
    <t>Entity Registrant Name</t>
  </si>
  <si>
    <t>CICERO INC</t>
  </si>
  <si>
    <t>Entity Central Index Key</t>
  </si>
  <si>
    <t>000094538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densed Consolidated Balance Sheets - USD ($) $ in Thousands</t>
  </si>
  <si>
    <t>Dec. 31, 2017</t>
  </si>
  <si>
    <t>ASSETS</t>
  </si>
  <si>
    <t>Cash</t>
  </si>
  <si>
    <t>Trade accounts receivable</t>
  </si>
  <si>
    <t>Prepaid expenses and other current assets</t>
  </si>
  <si>
    <t>Total current assets</t>
  </si>
  <si>
    <t>Property and equipment, net</t>
  </si>
  <si>
    <t>Total assets</t>
  </si>
  <si>
    <t>Current liabilities:</t>
  </si>
  <si>
    <t>Short-term debt (Note 5)</t>
  </si>
  <si>
    <t>Accounts payable</t>
  </si>
  <si>
    <t>Accrued expenses:</t>
  </si>
  <si>
    <t>Salaries, wages, and related items</t>
  </si>
  <si>
    <t>Interest payable</t>
  </si>
  <si>
    <t>Other</t>
  </si>
  <si>
    <t>Deferred revenue</t>
  </si>
  <si>
    <t>Total current liabilities</t>
  </si>
  <si>
    <t>Long-term debt</t>
  </si>
  <si>
    <t>Total liabilities</t>
  </si>
  <si>
    <t>Commitments and contingencies (Notes 12 and 13)</t>
  </si>
  <si>
    <t xml:space="preserve"> </t>
  </si>
  <si>
    <t>Stockholders deficit:</t>
  </si>
  <si>
    <t>Convertible preferred stock, $0.001 par value, 10,000,000 shares authorized 5,083 Series A shares issued and outstanding at December 31, 2018 and December 31, 2017. $500 per share liquidation preference</t>
  </si>
  <si>
    <t>Common stock, $0.001 par value, 600,000,000 shares authorized at December 31, 2018 and December 31, 2017; 207,913,541 issued and outstanding at December 31, 2018 and December 31, 2017 (Note 8)</t>
  </si>
  <si>
    <t>Additional paid-in capital</t>
  </si>
  <si>
    <t>Accumulated deficit</t>
  </si>
  <si>
    <t>Total stockholders deficit</t>
  </si>
  <si>
    <t>Total liabilities and stockholders deficit</t>
  </si>
  <si>
    <t>Condensed Consolidated Balance Sheets (Parenthetical) - $ / shares</t>
  </si>
  <si>
    <t>Preferred stock, par value</t>
  </si>
  <si>
    <t>Preferred stock, authorized</t>
  </si>
  <si>
    <t>Preferred stock Series A, issued</t>
  </si>
  <si>
    <t>Preferred stock Series A, outstanding</t>
  </si>
  <si>
    <t>Preferred stock Series A, liquidation preference</t>
  </si>
  <si>
    <t>Common stock, par value</t>
  </si>
  <si>
    <t>Common stock shares authorized</t>
  </si>
  <si>
    <t>Common stock shares issued</t>
  </si>
  <si>
    <t>Common stock shares outstanding</t>
  </si>
  <si>
    <t>Condensed Consolidated Statements of Operations - USD ($) $ in Thousands</t>
  </si>
  <si>
    <t>Revenue:</t>
  </si>
  <si>
    <t>Software</t>
  </si>
  <si>
    <t>Maintenance</t>
  </si>
  <si>
    <t>Services</t>
  </si>
  <si>
    <t>Total operating revenue</t>
  </si>
  <si>
    <t>Cost of revenue</t>
  </si>
  <si>
    <t>Total cost of revenue</t>
  </si>
  <si>
    <t>Gross margin</t>
  </si>
  <si>
    <t>Operating expenses:</t>
  </si>
  <si>
    <t>Sales and marketing</t>
  </si>
  <si>
    <t>Research and product development</t>
  </si>
  <si>
    <t>General and administrative</t>
  </si>
  <si>
    <t>Total operating expenses</t>
  </si>
  <si>
    <t>Loss from operations before other income (charges)</t>
  </si>
  <si>
    <t>Other income (charges):</t>
  </si>
  <si>
    <t>Interest expense</t>
  </si>
  <si>
    <t>Other (Note 1)</t>
  </si>
  <si>
    <t>Total other income/(expense)</t>
  </si>
  <si>
    <t>Net loss</t>
  </si>
  <si>
    <t>Loss per share applicable to common stockholders - basic and diluted</t>
  </si>
  <si>
    <t>Weighted average shares outstanding - basic and diluted</t>
  </si>
  <si>
    <t>Consolidated Statements of Stockholders Deficit - USD ($) $ in Thousands</t>
  </si>
  <si>
    <t>Common Stock</t>
  </si>
  <si>
    <t>Preferred Stock</t>
  </si>
  <si>
    <t>Additional Paid-In Capital</t>
  </si>
  <si>
    <t>Accumulated Deficit</t>
  </si>
  <si>
    <t>Total</t>
  </si>
  <si>
    <t>Beginning Balance, Shares at Dec. 31, 2016</t>
  </si>
  <si>
    <t>Beginning Balance, Amount at Dec. 31, 2016</t>
  </si>
  <si>
    <t>Options issued as compensation</t>
  </si>
  <si>
    <t>Common Stock issued for conversion of debt/interest, Shares</t>
  </si>
  <si>
    <t>Common Stock issued for conversion of debt/interest, Amount</t>
  </si>
  <si>
    <t>Series A Preferred Stock issued for conversion of debt/interest, Shares</t>
  </si>
  <si>
    <t>Series A Preferred Stock issued for conversion of debt/interest, Amount</t>
  </si>
  <si>
    <t>Ending Balance, Shares at Dec. 31, 2017</t>
  </si>
  <si>
    <t>Ending Balance, Amount at Dec. 31, 2017</t>
  </si>
  <si>
    <t>Reversal of Series B Dividends</t>
  </si>
  <si>
    <t>Ending Balance, Shares at Dec. 31, 2018</t>
  </si>
  <si>
    <t>Ending Balance, Amount at Dec. 31, 2018</t>
  </si>
  <si>
    <t>Condensed Consolidated Statements of Cash Flows - USD ($) $ in Thousands</t>
  </si>
  <si>
    <t>Cash flows from operating activities:</t>
  </si>
  <si>
    <t>Adjustments to reconcile net loss to net cash used in operating activities:</t>
  </si>
  <si>
    <t>Depreciation</t>
  </si>
  <si>
    <t>Stock compensation expense</t>
  </si>
  <si>
    <t>Write off of bad debt</t>
  </si>
  <si>
    <t>Gain on write down of liabilities</t>
  </si>
  <si>
    <t>Changes in assets and liabilities:</t>
  </si>
  <si>
    <t>Prepaid expenses and other assets</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Borrowings under short and long-term debt</t>
  </si>
  <si>
    <t>Repayments of short and long-term debt</t>
  </si>
  <si>
    <t>Net cash provided by financing activities</t>
  </si>
  <si>
    <t>Net increase/(decrease) in cash</t>
  </si>
  <si>
    <t>Cash at beginning of year</t>
  </si>
  <si>
    <t>Cash at end of year</t>
  </si>
  <si>
    <t>SUPPLEMENTAL DISCLOSURES OF CASH FLOW INFORMATION</t>
  </si>
  <si>
    <t>Income taxes</t>
  </si>
  <si>
    <t>Interest</t>
  </si>
  <si>
    <t>1. SUMMARY OF OPERATIONS, SIGNIFICANT ACCOUNTING POLICIES AND RECENT ACCOUNTING PRONOUNCEMENTS</t>
  </si>
  <si>
    <t>Notes to Financial Statements</t>
  </si>
  <si>
    <t>SUMMARY OF OPERATIONS, SIGNIFICANT ACCOUNTING POLICIES AND RECENT ACCOUNTING PRONOUNCEMENTS</t>
  </si>
  <si>
    <t xml:space="preserve">Cicero Inc., (‘’Cicero’’
or the ‘’Company’’), is a provider of business integration software which enables organizations to integrate
new and existing information and processes at the desktop. Business integration software addresses the emerging need for a company’s
information systems to deliver enterprise-wide views of the company’s business information processes. Cicero Inc. was incorporated
in New York in 1988 as Level 8 Systems, Inc. and re-incorporated in Delaware in 1999. Going Concern and Management Plans: The accompanying consolidated financial statements
have been prepared on a going concern basis, which contemplates the realization of assets and the satisfaction of liabilities in
the normal course of business. The Company has incurred an operating loss of approximately $2,065,000 for the year ended
December 31, 2018, and has a history of operating losses. Management believes that its product’s functionality resonates
in the marketplace as both “analytics” and “automation” are topics often discussed and written about. Further,
the Company believes that its repositioned strategy of leading with a no cost, short, “proof of concept” evaluation
of the software’s capabilities will shorten the sales cycle and allow for value based selling to our customers and prospects.
The Company anticipates success in this regard based upon current discussions and active “proof of concepts” with active
partners, customers and prospects.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These factors raise substantial doubt about the
Company’s ability to continue as a going concern within one year after the date that the financial statements are issued.
The consolidated financial statements do not include any adjustments relating to the recoverability and classification of recorded
asset amounts or amounts and classification of liabilities that might be necessary should the Company be unable to continue in
existence. Principles of Consolidation: The accompanying consolidated financial statements
include the accounts of the Company and its subsidiaries. All of the Company’s subsidiaries are wholly owned for the periods
presented. All significant inter-company accounts and transactions
are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se estimates. Significant estimates include the recoverability of long-lived assets, valuation
and recoverability of goodwill, stock based compensation, revenue recognition, deferred taxes and related valuation allowances
and valuation of equity instruments. Financial Instruments: The carrying amount of the Company’s financial
instruments, representing accounts receivable, accounts payable and short-term debt approximate their fair value due to their short-term
nature. Cash: The Company places substantially all cash with
various financial institutions. The Federal Deposit Insurance Corporation (FDIC) covers $250,000 for substantially all depository
accounts. The Company from time to time may have amounts on deposit in excess of the insured limits. As of December 31, 2018, the
Company did not exceed these insured amounts. Trade Accounts Receivable: 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 Property and Equipment: Property and equipment purchased in the normal
course of business is stated at cost, and property and equipment acquired in business combinations is stated at its fair market
value at the acquisition date. All property and equipment is depreciated using the straight-line method over estimated useful lives. Expenditures for repairs and maintenance are
charged to expense as incurred. The cost and related accumulated depreciation
of property and equipment are removed from the accounts upon retirement or other disposition and any resulting gain or loss is
reflected in the Consolidated Statements of Operations. Long-Lived Assets: The Company reviews the recoverability of long-lived
intangible assets when circumstances indicate that the carrying amount of assets may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 The Company accounts
for impairments under the Financial Accounting Standards Board (“FASB”) guidance now codified as Accounting Standards
Codification (“ASC”) 360 “Property, Plant and Equipment.” Accrued Other: Accrued other at December 31, 2017 is primarily
comprised of accrued dividends of $447,000. In fiscal year 2018, the Company reversed the accrued dividends in fiscal year 2018
that were associated with previously issued Series B preferred stock since there were no longer any outstanding Series B shareholders.
The remaining balance is comprised of accrued tax, royalty, consulting and other. Cost of Revenue: The primary component of the Company’s
cost of revenue for maintenance and services is compensation expense. Advertising Expenses: The Company expenses advertising costs as incurred.
Advertising expenses were approximately $125,000 and $91,000 for the years ended December 31, 2018 and 2017, respectively. Research and Product Development: Research and product development costs are expensed
as incurred unless such costs meet the software capitalization criteria. Research and development expenses were approximately $991,000
and $1,071,000 for the years ended December 31, 2018 and 2017, respectively. Other Income/(Charges): Other income/(charges) in fiscal year 2018 consists
primarily of a write off of certain liabilities deemed no longer payable in the amount of $125,000. These liabilities were deemed
no longer payable as the statute of limitations obligated by the Company for these liabilities had lapsed. Income Taxes: The Company uses FASB guidance now codified
as ASC 740 “Income Taxes” to account for income taxes. This statement requires an asset and liability approach that
recognizes deferred tax assets and liabilities for the expected future tax consequences of events that have been recognized in
the Company’s consolidated financial statements or tax returns. In estimating future tax consequences, all expected future
events, other than enactments of changes in the tax law or rates, are generally considered. A valuation allowance is recorded when
it is ‘’more likely than not’’ that recorded deferred tax assets will not be realized. (See Note 6.) Loss Per Share: Basic loss per share is computed based upon
the weighted average number of common shares outstanding. Diluted loss per share is computed based upon the weighted average number
of common shares outstanding and any potentially dilutive securities. During 2018 and 2017, potentially dilutive securities included
stock options, warrants to purchase common stock, and preferred stock. The following table sets forth the potential shares that are not
included in the diluted net loss per share calculation because to do so would be anti-dilutive for the periods presented:
2018 2017
Stock options 706,211 1,577,750
Warrants 20,333,620 228,004,448
Preferred stock 101,668,101 101,668,101
122,707,932 331,250,299 Stock-Based Compensation: The Company accounts for stock-based compensation
to employees under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did not grant any options in fiscal year 2018 and 2017. The Company granted 500,000
restricted stock units to certain employees in fiscal 2018. The Company recognized approximately $2,000 and $3,000 of stock-based
compensation in fiscal year 2018 and 2017, respectively. Recent Accounting Pronouncements: In August 2016, the FASB issued ASU 2016-15,
Statement of Cash Flows (Topic 230): Classification of Certain Cash Receipts and Cash Payments, which clarifies how companies present
and classify certain cash receipts and cash payments in the statement of cash flows where diversity in practice exists. The new
standard was effective for us in our first quarter of fiscal 2018. This standard did not have a material impact on our consolidated
financial statements and related disclosur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o elect all of the new standard’s available transition practical expedients. We expect that this standard will not have a
material effect on our financial statements. While we continue to assess all of the effects of adoption, we currently believe the
most significant future effects relate to (1) the recognition of new ROU assets and lease liabilities on our balance sheet for
our real estate operating lease and (2) providing significant new disclosures about our leasing activities. We do not expect a
significant change in our leasing activities between now and adoption. The new standard also provides practical expedients
for an entity’s ongoing accounting. We currently expect to elect the short-term lease recognition exemption for our real
estate lease that is currently on a month to month lease. This means, for those leases that qualify, we will not recognize ROU
assets or lease liabilities, and this includes not recognizing ROU assets or lease liabilities for existing short-term leases of
those assets in transition. As our real estate lease is a short term lease, the adoption of this standard will not result in the
Company recognizing any right of use asset or liability. </t>
  </si>
  <si>
    <t>2. REVENUE</t>
  </si>
  <si>
    <t>Revenue</t>
  </si>
  <si>
    <t>REVENUE</t>
  </si>
  <si>
    <t xml:space="preserve">On January 1, 2018, we adopted ASC 606, Revenue
from Contracts with Customers and all the related amendments (“the new revenue standard”) and applied it to all contracts
using the modified retrospective method. We completed our review of contracts with our customers and did not need to record a cumulative
effect adjustment to accumulated deficit upon adoption of the new revenue standard as of January 1, 2018. Under ASC 606, revenue
is recognized when a company transfers the promised goods or services to a customer in an amount that reflects consideration that
is expected to be received for those goods and services. Adoption of the standard did not have a material impact on the Company’s
financial position, results of operations, cash flow, accounting policies, business processes, internal controls or disclosures. Contract Balances Timing differences among revenue recognition
may result in contract assets or liabilities. Contract liabilities (deferred revenue) totaled $454,000 and $460,000 as of January
1, 2018 and December 31, 2018, respectively. Revenue recognized from the contract liabilities for the 12 months ended December
31, 2018 was $426,000. The contract liability balances reflect the unrecognized transaction price. Our net trade accounts receivables were $223,000
and $11,000 as of January 1, 2018 and December 31, 2018, respectively. 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 Performance Obligations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Most of our contracts have multiple performance obligations, which include software, maintenance and professional
services. Revenue Recognition Cicero utilizes point in time method for revenue
recognition for its software license revenue. Our software licenses are distinct and have standalone functionality as it is fully
functional without any services purchased. Cicero utilizes the output method over time for revenue recognition as maintenance contracts
are invoiced annually prior to the start of the maintenance period and then recognized monthly over the length of the maintenance
contract. Cicero utilizes the output method over time for revenue recognition for its services revenue as service hours/days are
logged and billed subsequently. Cicero has no upfront fees that are billable to customers. Cicero established a standalone selling price
for its lines of revenue based on price list and historical sales. Practical Expedients and Exemptions There are several practical expedients and exemptions
allowed under ASC 606 that impact timing of revenue recognition and our disclosures. Below is a list of practical expedients we
applied in the adoption and application of ASC 606: Application
· The Company is making the election not to disclose variable consideration
allocated to performance obligations related to either: (1) sales- or usage-based royalties on licenses of intellectual property
or (2) variable consideration allocated entirely to a wholly unsatisfied performance obligation or to a wholly unsatisfied promise
to transfer a distinct good or service that forms part of a single performance obligation when certain criteria are met.
· The Company is making an election to treat sales tax on a net basis,
which would not include it in the transaction price to allocate across performance obligations.
· The Company elects to treat similar contracts among the business units
as part of a portfolio of contracts, primarily software license and maintenance contracts. These contracts have the same provision
terms, and management has the expectation the result will not be materially different from the consideration of each individual
contract.
· The Company does not evaluate a contract for a significant financing
component if payment is expected within one year or less from the transfer of the promised items to the customer.
· The Company generally expenses sales commissions when incurred when
the amortization period would have been one year or less. These costs are recorded within selling, general and administrative expenses. </t>
  </si>
  <si>
    <t>3. ACCOUNTS RECEIVABLE</t>
  </si>
  <si>
    <t>Receivables [Abstract]</t>
  </si>
  <si>
    <t>ACCOUNTS RECEIVABLE</t>
  </si>
  <si>
    <t xml:space="preserve">Trade accounts receivable was composed of the
following at December 31 (in thousands):
2018 2017
Current trade accounts receivable $11 $223 </t>
  </si>
  <si>
    <t>4. PROPERTY AND EQUIPMENT</t>
  </si>
  <si>
    <t>Goodwill and Intangible Assets Disclosure [Abstract]</t>
  </si>
  <si>
    <t>PROPERTY AND EQUIPMENT</t>
  </si>
  <si>
    <t xml:space="preserve">Property and equipment was composed of the following
at December 31 (in thousands):
2018 2017
Computer equipment $ 138 $ 143
Furniture and fixtures 19 19
Office equipment 35 35
192 197
Less: accumulated depreciation (186) (190)
$ 6 $ 7 Depreciation expense of property and equipment
was $3,000 and $6,000 for the years ended December 31, 2018 and 2017, respectively. </t>
  </si>
  <si>
    <t>5. DEBT</t>
  </si>
  <si>
    <t>Debt Disclosure [Abstract]</t>
  </si>
  <si>
    <t>DEBT</t>
  </si>
  <si>
    <t xml:space="preserve">Debt and notes payable to related parties consists
of the following (in thousands):
December 31, 2018 December 31, 2017
Note payable – asset purchase agreement (a) $ 361 $ 421
Note payable – related parties (b) 3,512 1,170
Notes payable (c) 514 519
Total debt 4,387 2,110
Less current portion 411 1,220
Total long term debt $ 3,976 $ 890
(a) As part of a prior acquisition, the Company was
subject to certain earn-out obligation payments of up to $2,410,000 over an 18-month period from January 15, 2010 through July
31, 2011, based upon the achievement of certain revenue performance targets. The earn-out was payable fifty percent in cash and
fifty percent in common stock of the Company at the rate of one share for every $0.15 earn-out payable. The Company had recorded
$842,606 in its accounts payable as of December 31, 2014 due to a portion of earn-out obligations being met. In June 2015, the
Company entered into a promissory note with SOAdesk for fifty percent of the earn-out payable ($421,303) to SOAdesk. The maturity
date of the note was December 31, 2015 with an annual interest rate of 10%. Through a series of amendments, the maturity date was
extended to December 31, 2017 and two milestone payments of $62,500, to be applied to outstanding interest and then principal,
payable on June 1, 2017 and December 1, 2017, respectively, were added. In April 2017, the maturity date was extended to January
1, 2019 and two milestone payments of $62,500, to be applied to outstanding interest and then principal, payable on June 1, 2018
and December 1, 2018, respectively, were added. As such, the Company has reclassed this debt to long term debt as of December 31,
2017. At December 31, 2017, the Company was indebted to SOAdesk for $421,303 in principal and approximately $43,000 in interest.
At December 31, 2018, the Company was indebted to SOAdesk for $360,580 in principal and approximately $17,000 in interest and the
principal has been reclassed to short term debt.
(b) From time to time during 2017 through 2018, the Company entered into
several short term notes payable with John Steffens, the Company’s Chairman of the Board, for various working capital needs.
The notes bear an interest rate of 10% with a maturity date of June 30, 2018. In June 2018, all outstanding notes were amended
to a new maturity date of December 31, 2018. The Company is obligated to repay the notes with the collection of any accounts receivable.
At December 31, 2017, the Company was indebted to Mr. Steffens in the approximate amount of $1,170,000 of principal and $75,000
of interest. In December 2018, the all outstanding notes were amended to a new maturity date of June 30, 2020 and as such have
been reclassed as long term debt as of December 31, 2018. At December 31, 2018, the Company was indebted to Mr. Steffens in the
approximate amount of $3,511,500 of principal and $299,000 of interest.
(c) The Company has issued a series of short-term unsecured promissory
notes with private lenders, which provide for short term borrowings. The notes, in the aggregate amount of $50,000 of principal
and $76,000 of interest and $50,000 of principal and $88,000 of interest, as of December 31, 2017 and December 31, 2018, respectively,
bear interest between 10% and 36% per annum. In March 2012 the Company entered
into an unsecured promissory note with a private lender for $336,000 at an interest rate of 12% and a maturity date of March 31,
2013. Through a series of amendments, the note was amended to extend the maturity date to January 31, 2021 and a new principal
balance of $498,500. Simultaneously a $30,000 principal payment was made to the lender. A new repayment schedule of quarterly principal
and interest payments was added beginning in January 31, 2018 with a payment of $30,000. $25,000 quarterly principal and interest
payments are required to be made beginning on April 30, 2018 through January 31, 2019. $40,000 principal and interest payments
are required to be made on beginning on April 30, 2019 through October 31, 2020. Final payment of remaining principal and interest
is due on January 31, 2021. The lender agreed to waive certain quarterly payments in fiscal 2018 as business conditions so warrant
without triggering any default and that any deferred payments would be added to the next quarterly payment. At December 31, 2017,
the Company was indebted to this private lender in the amount of $468,500 in principal and $21,000 in interest and has been reclassified
as long term debt due to its maturity date of January 31, 2021. At December 31, 2018, the Company was indebted to this private
lender in the amount of $464,350 in principal and $51,000 in interest. </t>
  </si>
  <si>
    <t>6. INCOME TAXES</t>
  </si>
  <si>
    <t>Income Tax Disclosure [Abstract]</t>
  </si>
  <si>
    <t>INCOME TAXES</t>
  </si>
  <si>
    <t xml:space="preserve">The Company follows the provisions of ASC Topic
740, “Income Taxes,” and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settlement with the relevant tax authority. The Company applies ASC Topic 740 to all tax positions
for which the statute of limitations remains open. The Company has identified its federal tax return
and its state tax return in North Carolina as “major” tax jurisdictions. Based on the Company’s evaluation, it
has been concluded that there are no significant uncertain tax positions requiring recognition in the Company’s consolidated
financial statements. The evaluation was performed for the tax years 2016 through 2018, and may be subject to audits for amounts
related to net operating loss carryforwards generated in periods prior to December 31, 2015. The Company believes that its income
tax positions and deductions will be sustained on audit and does not anticipate any adjustments that will result in a material
change to its financial position. The tax returns for the prior three years are generally subject to review by federal and state
taxing authorities. The Company’s policy for recording interest
and penalties associated with audits is to record such items as a component of income tax expense. There were no amounts accrued
for penalties and interest as of or during the period for the tax years 2018 and 2017. The Company does not expect its uncertain
tax position to change during the next twelve months. Management is currently unaware of any issues under review that could result
in significant payment, accruals or material deviations from its position. A reconciliation of expected income tax at the
statutory federal rate with the actual income tax provision is as follows for the years ended December 31 (in thousands):
2018 2017
Expected income tax benefit at statutory rate (34%) $(434) $(711)
State taxes, net of federal tax benefit (101) (85)
Effect of change in valuation allowance (1,256) (17,483)
Non-deductible expenses 1 1
Expired net operating loss carryforwards 1,386 --
Expired employee stock options 404 --
Impact of tax rate change -- 18,278
Total $ -- $ -- Significant components of the net deferred tax asset at December
31 were as follows:
2018 2017
Accrued expenses, non-tax deductible $ 5 $ 5
Deferred revenue 119 118
Contingent payments (538) (538)
Stock compensation expense -- 403
Loss carryforwards 37,125 37,935
Depreciation and amortization 889 933
37,600 38,856
Less: valuation allowance (37,600) (38,856)
$ -- $ -- As of December 31, 2018, we had federal and
state net operating loss carryforwards of approximately $143,307,000. The associated deferred tax asset related to these federal
and state net operating loss carryforwards was $37,125,000. The net operating loss carryforwards expire between 2019 and 2037.
The value of these carryforwards depends on our ability to generate taxable income. As of December 31, 2018 and 2017, we had deferred
tax assets of $37,600,000 and $38,856,000 upon which we had a full valuation allowance. The net change in the valuation allowance
of $18,300,000 for both federal and state deferred tax assets were due to the impact of the tax rate change. A valuation allowance for deferred tax assets,
including NOL carryforwards, is recognized when it is more-likely- than-not that all or some portion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Management assesses all available positive and negative evidence to estimate whether sufficient future taxable income
will be generated to permit the use of deferred tax assets. A significant piece of objectively verifiable negative evidence is
the cumulative loss incurred over the three-year period ending December 31, 2017. Such objective negative evidence limits our ability
to consider various forms of subjective positive evidence, such as our projections for future income. Accordingly, management has
not changed its judgement with respect to the need for a valuation allowance against substantially all of our net deferred tax
asset position. The amount of the deferred tax asset considered realizable, however, could be adjusted if estimates of future taxable
income are increased or if objective negative evidence in the form of cumulative losses is no longer present and additional weight
is given to subjective positive evidence such as future expected growth. The Company provided a full valuation allowance
on the total amount of its deferred tax assets at December 31, 2018 and 2017 since management does not believe that it is
more likely than not that these assets will be realized.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a result of The Act, the Company
recorded one-time adjustments for the re-measurement of deferred tax assets (liabilities). Given the Company's full valuation allowance
as of December 31, 2017, the adjustment does not materially impact the Company's income tax provision or balance sheet. As of December 31, 2017, the valuation allowance
of $38,900,000 related primarily to net operating losses not likely to be realized. The Company re-measured these non-current assets
and liabilities at the applicable tax rate of 21% in accordance with the Tax Cuts and Jobs Act of 2017. The re-measurement resulted
in a total decrease in these assets of $18,300,000. </t>
  </si>
  <si>
    <t>7. STOCKHOLDER'S EQUITY</t>
  </si>
  <si>
    <t>Equity [Abstract]</t>
  </si>
  <si>
    <t>STOCKHOLDER'S EQUITY</t>
  </si>
  <si>
    <t xml:space="preserve">Stock Grants None. Restricted Stock Units: The Company issued 500,000 restricted stock
units to certain employees in fiscal 2018. The Company is accounting for the stock compensation for the restricted shares using
ASC 718 Compensation-Stock Compensation. The restricted stock vests on the two-year anniversary of the date of grant and the employee
needs to still be employed at the time of vesting to receive the grant. The Company uses the Black Scholes calculation to determine
the expense and records the expense over the life of the vesting period of each grant. The Company recorded approximately $2,000
in stock compensation expense in fiscal 2018 in relation to these grants. The Company entered into an employment agreement
with its Chief Revenue Officer, Mr. Todd Sherin, that included the granting of 5,000,000 restricted shares that vest over a three-year
period and included meeting certain performance obligations. The Company is accounting for the stock compensation for the restricted
shares using ASC 718 Compensation-Stock Compensation, specifically ASC 718-10-30-28, 718-10-55-10, and 718-10-55-61. Pursuant to
these guidelines the Company is not obligated to record compensation expense until the point in time at which it is probable that
Mr. Sherin would meet the performance obligation set forth in the agreement. At such time, the Company would record compensation
expense by multiplying the amount of shares vesting at that point by the stock price on the effective date of the agreement. As
of December 31, 2018, the Company determined that the probability of meeting these obligations was minimal and as such has not
recorded any stock compensation expense for this restricted stock grant. Stock Options In 2007, the
Board of Directors approved the 2007 Cicero Employee Stock Option Plan which permits the issuance of incentive and nonqualified
stock options, stock appreciation rights, performance shares, and restricted and unrestricted stock to employees, officers, directors,
consultants, and advisors. The aggregate number of shares of common stock which may be issued under this Plan shall not exceed
4,500,000 shares upon the exercise of awards and provide that the term of each award be determined by the Board of Directors. The
Company also has a stock incentive plan for outside directors and the Company has set aside 1,200 shares of common stock for issuance
under this plan. Under the terms of the Plans, the exercise price
of the stock options may not be less than the fair market value of the stock on the date of the award and the options are exercisable
for a period not to exceed ten years from date of grant. Stock appreciation rights entitle the recipients to receive the excess
of the fair market value of the Company's stock on the exercise date, as determined by the Board of Directors, over the fair market
value on the date of grant. Performance shares entitle recipients to acquire Company stock upon the attainment of specific performance
goals set by the Board of Directors. Restricted stock entitles recipients to acquire Company stock subject to the right of the
Company to repurchase the shares in the event conditions specified by the Board are not satisfied prior to the end of the restriction
period. The Board may also grant unrestricted stock to participants at a cost not less than 85% of fair market value on the date
of sale. Options granted vest at varying periods up to five years and expire in ten years. The plan expired in fiscal 2017 and
as such no further options are available to grant. Activity for stock options issued under these plans for the years
ending December 31, 2018 and 2017 was as follows:
Number of Options
Option Price Per Share
Weighted Average Exercise Price Aggregate Intrinsic Value
Balance at December 31, 2016 2,832,212 0.05-0.51 $0.24
Granted -- -- --
Forfeited (389,102) 0.05-0.51 $0.30
Expired (865,360) 0.51 $0.51
Balance at December 31, 2017 1,577,750 0.05-0.51 $0.08
Granted -- -- --
Forfeited (796,539) 0.05-0.09 $0.07
Expired (75,000) 0.23 $0.23
Balance at December 31, 2018 706,211 0.05-0.11 $0.08 $0.00
There was no activity for non-vested stock options under these plans
for the fiscal year ending December 31, 2018 and 2017. There were no options granted in 2018 and 2017. At December 31, 2018, there was no unrecognized
compensation cost related to stock options. At December 31, 2018 and 2017, options to purchase 706,211 and 1,577,750
shares of common stock were exercisable, respectively, pursuant to the plans at prices ranging from $0.05 to $0.11 . The following
table summarizes information about stock options outstanding at December 31, 2018:
Exercise Price
Number Outstanding
Remaining Contractual Life for Options
Outstanding
Number Exercisable
Weighted Average Exercise Price
$ 0.05-0.06 203,461 3.7 203,641 $ 0.06
0.07-0.09 452,750 1.6 452,750 0.09
0.10-0.11 50,000 1.2 50,000 0.11
706,211 2.2 706,211 $ 0.08 Preferred Stock On August
14, 2017, the Company entered into agreement with John L. Steffens, the Chairman of the Board of Directors, to convert $3,544,500
of principal amount of debt and $1,538,905 of interest into 5,083 shares of the Company’s Series A Preferred Stock. Per the
Certificate of Designation, the initial conversion of preferred stock to common equaled 101,668,101 of common stock of the Company
at a price of $0.05 per share, subject to adjustment for stock dividends, stock splits and similar events. Additionally, Mr. Steffens
was granted a warrant for 20,333,620 of the Company’s common shares at a price of $0.07 per share. (See Note 2). The Company
accounted for the transaction pursuant to Topic ASC 470-50, Modification and Extinguishment of Debt. Due to the fact that the transaction
was with Mr. Steffens, the Company’s Chairman of the Board, the Company determined that this was not an arm’s length
agreement and as such has recorded the entire transaction through additional paid in capital. Series A The Series
A Preferred Stock ranks senior in preference and priority to the Company’s common stock with respect to dividend and liquidation
rights and, except as provided in the Certificate of Designation or otherwise required by law, will vote with the common stock
on an as converted basis on all matters presented for a vote of the holders of common stock, including directors. The Series A
Preferred Stock is convertible at any time at the option of the holder at an initial conversion ratio of 20,000 shares of Common
Stock for each share of Series A Preferred Stock. The initial conversion ratio shall be adjusted in the event of any stock splits,
stock dividends and other recapitalizations. The holders of the Series A Preferred Stock are entitled to a liquidation preference
of $1,000 per share of Series A Preferred Stock plus any declared but unpaid dividends upon the liquidation of the Company. The
Series A Preferred Stock may be redeemed by the Company at any time and must be redeemed by the Company, upon the written request
of the holders of at least a majority of the then outstanding shares of Series A Preferred Stock, after the occurrence of one of
the following events: (x) the Company’s trailing 12 month EBITDA exceeds $5,000,000, (y) the sale of all, or substantially
all of the assets of the Company, or (z) the sale of all or substantially all the intellectual property of the Company, which in
the case of “y” or “z” result in net proceeds to the Company in excess of $6,000,000, at a redemption price
equal to $1,000 plus all declared but unpaid dividends, which amount will be paid in three annual installments. The approval of
at least two thirds of the holders of Series A Preferred Stock, voting together as a separate class, is required for: (i) the merger,
sale of all, or substantially all of the assets or intellectual property, recapitalization, or reorganization of the Company, unless
such action (x) results in net proceeds to the stockholders of the Company in excess of $5,000,000, and (y) has received the prior
approval of the Board of Directors; (ii) the authorization or issuance of any equity security having any right, preference
or priority superior to or on parity with the Series A Preferred Stock; (iii) the redemption, repurchase or acquisition, directly
or indirectly, through subsidiaries or otherwise, of any equity securities (other than the redemption of the Series A Preferred
Stock) or the payment of dividends or other distributions on equity securities by the Company (other than on the Series A Preferred
Stock); (iv) any amendment or repeal of any provision of the Company’s Certificate of Incorporation or Bylaws that would
adversely affect the rights, preferences, or privileges of the Series A Preferred Stock; and (v) the liquidation, dissolution
or winding up of the business and affairs of the Company, the effectuation of any Liquidation Event (as defined in Certificate
of Designation), or the consent to any of the foregoing, unless such action (x) results in net proceeds to the stockholders of
the Company in excess of $5,000,000, and (y) has received the prior approval of the Board of Directors. Stock Warrants: The Company values warrants based on the Black-Scholes
pricing model. In accordance with ASC 815, these warrants are classified as equity. The warrants were issued in conjunction with
certain promissory notes and the private investment in the Company’s shares. At December 31, 2018, there were 20,333,620
exercisable warrants outstanding at an exercise price of $0.07 per share.
Number of Warrants
Warrant Price Per Share
Weighted Average Exercise Price
Balance at December 31, 2016 207,859,113 $0.04-$0.20 $0.05
Issued 20,333,620 $0.07 $0.07
Exercised -- -- --
Forfeited (188,285) $0.18 $0.18
Balance at December 31, 2017 228,004,448 $0.04-$0.20 $0.05
Issued -- -- --
Exercised -- -- --
Forfeited (207,670,828) $0.04-$0.20 $0.05
Balance at December 31, 2018 20,333,620 $0.07 $0.07
Accrued Dividends: The Company reversed approximately $447,000
of accrued dividends associated with previously issued Series B preferred stock. The dividends were only payable to current shareholders
of Series B if there was a liquidation of the Company or if approved by the Board of Directors. As an automatic conversion of all
outstanding Series B preferred stock was approved by the Board of Directors in September 2015, the Company is no longer under any
obligation to pay dividends to the former holders of the Series B preferred stock. </t>
  </si>
  <si>
    <t>8. EMPLOYEE BENEFIT PLANS</t>
  </si>
  <si>
    <t>Earnings Per Share [Abstract]</t>
  </si>
  <si>
    <t>EMPLOYEE BENEFIT PLANS</t>
  </si>
  <si>
    <t>The Company sponsors one defined contribution
plan for its employees - the Cicero Inc. 401(K) Plan. Under the terms of the Plan, the Company, at its discretion, provides a 50%
matching contribution up to 6% of an employee’s salary. Participants must be eligible and employed at December 31 of each
calendar year to be eligible for employer matching contributions. The Company opted not to make any matching contributions for
2018 and 2017.</t>
  </si>
  <si>
    <t>9. SIGNIFICANT CUSTOMERS AND CONCENTRATION OF CREDIT RISK</t>
  </si>
  <si>
    <t>Fair Value Disclosures [Abstract]</t>
  </si>
  <si>
    <t>SIGNIFICANT CUSTOMERS AND CONCENTRATION OF CREDIT RISK</t>
  </si>
  <si>
    <t>In 2018, one customer accounted for 48% of operating
revenues and one customer accounted for 100% of accounts receivable at December 31, 2018. In 2017, two customers accounted for
33% and 30%, respectively, of operating revenues and two customers accounted for 67% and 12% of accounts receivable at December
31, 2017. In 2018, one vendor accounted for 68% of accounts
payable at December 31, 2018. In 2017, one vendor accounted for 63% of accounts payable at December 31, 2017.</t>
  </si>
  <si>
    <t>10. RELATED PARTY INFORMATION</t>
  </si>
  <si>
    <t>SEC Schedule, 12-15, Insurance Companies, Summary of Investments, Other than Investments in Related Parties [Abstract]</t>
  </si>
  <si>
    <t>RELATED PARTY INFORMATION</t>
  </si>
  <si>
    <t xml:space="preserve">From time to time during 2017 through 2018,
the Company entered into several short term notes payable with John Steffens, the Company’s Chairman of the Board, for various
working capital needs. The notes bear an interest rate of 10% with a maturity date of June 30, 2018. In June 2018, all outstanding
notes were amended to a new maturity date of December 31, 2018. The Company is obligated to repay the notes with the collection
of any accounts receivable. At December 31, 2017, the Company was indebted to Mr. Steffens in the approximate amount of $1,170,000
of principal and $75,000 of interest. In December 2018, the all outstanding notes were amended to a new maturity date of June 30,
2020 and as such have been reclassed as long term debt as of December 31, 2018. At December 31, 2018, the Company was indebted
to Mr. Steffens in the approximate amount of $3,511,500 of principal and $299,000 of interest. In June 2015, the Company entered into a promissory
note with SOAdesk for fifty percent of the earn-out payable ($421,303) to SOAdesk. The initial maturity date of the note was December
31, 2015 with an annual interest rate of 10%. Through a series of amendments, the maturity date was extended to January 1, 2019.
Included in the last two amendments were four milestone payments of $62,500 each to be paid to interest first and then principal
and payable on June 1, 2017, December 1, 2017, June 1, 2018, and December 1, 2018, respectively. The Company’s Chairman has
agreed to personally guarantee these, and only these, milestone payments. At December 31, 2018, the Company was indebted to SOAdesk
for $360,580 in principal and approximately $17,000 in interest. Between July and October 2017, the Company entered
into short-term notes payable totaling $38,000 with John Broderick, the Chief Executive Officer, for various working capital needs.
The notes bore interest at 10%. The total principal and interest of $38,000 was paid in full between July and October 2017. </t>
  </si>
  <si>
    <t>11. COMMITMENTS AND EMPLOYMENT AGREEMENTS</t>
  </si>
  <si>
    <t>Commitments and Contingencies Disclosure [Abstract]</t>
  </si>
  <si>
    <t>COMMITMENTS AND EMPLOYMENT AGREEMENTS</t>
  </si>
  <si>
    <t xml:space="preserve">In June 2014, the Company entered into an amendment
with its landlord and renewed its lease through 2018. In October 2016, the Company entered into an amendment reducing the square
footage being leased for the remaining term of the lease. The lease expired in October 2018 and the Company is currently on a month
to month lease with the landlord as it negotiates a new long term lease. Rent expense was $65,000 for each years ended
December 31, 2018 and 2017, respectively. Under the employment agreement between the Company
and Mr. Broderick effective January 1, 2018, we agreed to pay Mr. Broderick an annual base salary of $175,000 and performance bonuses
in cash of up to $275,000 per annum based upon exceeding certain revenue goals and operating metrics, as determined by the Board
of Directors, at its discretion. Upon termination of Mr. Broderick’s employment by the Company without cause, we agreed to
pay Mr. Broderick a lump sum payment of one year of Mr. Broderick’s then current base salary within 30 days of termination
and any unpaid deferred salaries and bonuses. In the event a substantial change in Mr. Broderick’s job duties occurs, there
is a decrease in or failure to provide the compensation or vested benefits under the employment agreement or there is a change
in control of the Company, we agreed to pay Mr. Broderick a lump sum payment of one year of Mr. Broderick’s then current
base salary within thirty (30) days of termination. Additionally, as part of his employment agreement for fiscal 2012, Mr. Broderick
will be entitled to receive 1,500,000 shares of the Company’s common stock in the event of the termination, with or without
cause, of his employment by the Company or his resignation from the Company with or without cause or in the event of a change of
control (as that term is defined in the Employment Agreement) of the Company. Mr. Broderick will have thirty (30) days from the
date written notice is given about either a change in his duties or the announcement and closing of a transaction resulting in
a change in control of the Company to resign and execute his rights under this agreement. If Mr. Broderick’s employment is
terminated for any reason, Mr. Broderick has agreed that, for two (2) years after such termination, he will not directly or indirectly
solicit or divert business from us or assist any business in attempting to do so or solicit or hire any person who was our employee
during the term of his employment agreement or assist any business in attempting to do so. Under the employment agreement
between the Company and Mr. Sherin effective July 17, 2017, we agreed to pay Mr. Sherin an annual base salary of $150,000 and a
commission of 15% on incremental operating revenue of new clients as designated in an exhibit in his agreement. If the Company
terminates Mr. Sherin’s employment without cause, we agreed to pay Mr. Sherin an amount equivalent to three (3) months of
Mr. Sherin’s then current base salary in equal semi-monthly installments over that three (3) month period following termination.
If Mr. Sherin’s employment is terminated for any reason, Mr. Sherin has agreed that, for eighteen (18) months after such
termination, he will not directly or indirectly solicit or divert business from us, assist any business in attempting to solicit
or divert business from us, solicit or hire any person who was our employee during the employment agreement term, or assist any
business in attempting to solicit or hire any person who was our employee during the employment agreement term. </t>
  </si>
  <si>
    <t>12. CONTINGENCIES</t>
  </si>
  <si>
    <t>CONTINGENCIES</t>
  </si>
  <si>
    <t>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 Under the indemnification
clause of the Company’s standard reseller agreements and software license agreements, the Company agrees to defend the reseller/licensee
against third-party claims asserting infringement by the Company’s products of certain intellectual property rights, which
may include patents, copyrights, trademarks or trade secrets, and to pay any judgments entered on such claims against the reseller/licensee.
There were no claims against the Company as of December 31, 2018 and 2017.</t>
  </si>
  <si>
    <t>13. SUBSEQUENT EVENTS</t>
  </si>
  <si>
    <t>Subsequent Events [Abstract]</t>
  </si>
  <si>
    <t>SUBSEQUENT EVENTS</t>
  </si>
  <si>
    <t>In January 2019, the Company amended its promissory
note with SOAdesk extending the maturity date from January 1, 2019 to March 31, 2019 and promising repayment of total outstanding
principal amount of $360,580 and any outstanding interest. All other terms of the original promissory note and earlier amendments
were still in effect. In first quarter of fiscal 2019, the Company
entered into various notes payable totaling $460,000 with Mr. Steffens. The notes bear interest at 10% annually. They are unsecured
and mature on June 30, 2020. Subsequent events have been evaluated through March 30, 2019. In March 2019, the Company issued 4,250 of its
Series A preferred stock to its Chairman, John Steffens as part of a conversion of debt and interest totaling $4,250,197. The Company
accounted for the transaction pursuant to Topic ASC 470-50, Modification and Extinguishment of Debt. Due to the fact that the transaction
was with Mr. Steffens, the Company’s Chairman of the Board, the Company determined that this was not an arm’s length
agreement and as such has recorded the entire transaction through additional paid in capital. In March 2019, the Company issued a Warrant
to purchase up to 17,000,787 shares of the Company’s Common Stock at an exercise price of $0.05 per share to its Chairman,
John L. Steffens, as part of his debt conversion of principal and interest totaling $4,250,197. The Warrant is exercisable for
a period of ten years, and subject to customary anti-dilution provisions. The Company is obligated to reserve a sufficient number
of shares of the Company’s common stock to enable the exercise of the Warrant. The Company’s management, in consultation with its outside
tax professionals, have determined that the stock conversion will not trigger an Internal Revenue Code Section 382 limitation.</t>
  </si>
  <si>
    <t>1. SUMMARY OF OPERATIONS, SIGNIFICANT ACCOUNTING POLICIES AND RECENT ACCOUNTING PRONOUNCEMENTS (Policies)</t>
  </si>
  <si>
    <t>Going Concern and Management Plans</t>
  </si>
  <si>
    <t>The accompanying consolidated financial statements
have been prepared on a going concern basis, which contemplates the realization of assets and the satisfaction of liabilities in
the normal course of business. The Company has incurred an operating loss of approximately $2,065,000 for the year ended
December 31, 2018, and has a history of operating losses. Management believes that its product’s functionality resonates
in the marketplace as both “analytics” and “automation” are topics often discussed and written about. Further,
the Company believes that its repositioned strategy of leading with a no cost, short, “proof of concept” evaluation
of the software’s capabilities will shorten the sales cycle and allow for value based selling to our customers and prospects.
The Company anticipates success in this regard based upon current discussions and active “proof of concepts” with active
partners, customers and prospects.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These factors raise substantial doubt about the
Company’s ability to continue as a going concern within one year after the date that the financial statements are issued.
The consolidated financial statements do not include any adjustments relating to the recoverability and classification of recorded
asset amounts or amounts and classification of liabilities that might be necessary should the Company be unable to continue in
existence.</t>
  </si>
  <si>
    <t>Principles of Consolidation</t>
  </si>
  <si>
    <t>The accompanying consolidated financial statements
include the accounts of the Company and its subsidiaries. All of the Company’s subsidiaries are wholly owned for the periods
presented. All significant inter-company accounts and transactions
are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se estimates. Significant estimates include the recoverability of long-lived assets, valuation
and recoverability of goodwill, stock based compensation, revenue recognition, deferred taxes and related valuation allowances
and valuation of equity instruments.</t>
  </si>
  <si>
    <t>Financial Instruments</t>
  </si>
  <si>
    <t>The carrying amount of the Company’s financial
instruments, representing accounts receivable, accounts payable and short-term debt approximate their fair value due to their short-term
nature.</t>
  </si>
  <si>
    <t>The Company places substantially all cash with
various financial institutions. The Federal Deposit Insurance Corporation (FDIC) covers $250,000 for substantially all depository
accounts. The Company from time to time may have amounts on deposit in excess of the insured limits. As of December 31, 2018, the
Company did not exceed these insured amounts.</t>
  </si>
  <si>
    <t>Trade Accounts Receivable</t>
  </si>
  <si>
    <t>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t>
  </si>
  <si>
    <t>Property and Equipment</t>
  </si>
  <si>
    <t>Property and equipment purchased in the normal
course of business is stated at cost, and property and equipment acquired in business combinations is stated at its fair market
value at the acquisition date. All property and equipment is depreciated using the straight-line method over estimated useful lives. Expenditures for repairs and maintenance are
charged to expense as incurred. The cost and related accumulated depreciation
of property and equipment are removed from the accounts upon retirement or other disposition and any resulting gain or loss is
reflected in the Consolidated Statements of Operations.</t>
  </si>
  <si>
    <t>Long-Lived Assets</t>
  </si>
  <si>
    <t>The Company reviews the recoverability of long-lived
intangible assets when circumstances indicate that the carrying amount of assets may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 The Company accounts
for impairments under the Financial Accounting Standards Board (“FASB”) guidance now codified as Accounting Standards
Codification (“ASC”) 360 “Property, Plant and Equipment.”</t>
  </si>
  <si>
    <t>Accrued Other</t>
  </si>
  <si>
    <t>Accrued other at December 31, 2017 is primarily
comprised of accrued dividends of $447,000. In fiscal year 2018, the Company reversed the accrued dividends in fiscal year 2018
that were associated with previously issued Series B preferred stock since there were no longer any outstanding Series B shareholders.
The remaining balance is comprised of accrued tax, royalty, consulting and other.</t>
  </si>
  <si>
    <t>Cost of Revenue</t>
  </si>
  <si>
    <t>The primary component of the Company’s
cost of revenue for maintenance and services is compensation expense.</t>
  </si>
  <si>
    <t>Advertising Expenses</t>
  </si>
  <si>
    <t>The Company expenses advertising costs as incurred.
Advertising expenses were approximately $125,000 and $91,000 for the years ended December 31, 2018 and 2017, respectively.</t>
  </si>
  <si>
    <t>Research and Product Development</t>
  </si>
  <si>
    <t>Research and product development costs are expensed
as incurred unless such costs meet the software capitalization criteria. Research and development expenses were approximately $991,000
and $1,071,000 for the years ended December 31, 2018 and 2017, respectively.</t>
  </si>
  <si>
    <t>Other Income/(Charges)</t>
  </si>
  <si>
    <t>Other income/(charges) in fiscal year 2018 consists
primarily of a write off of certain liabilities deemed no longer payable in the amount of $125,000. These liabilities were deemed
no longer payable as the statute of limitations obligated by the Company for these liabilities had lapsed.</t>
  </si>
  <si>
    <t>Income Taxes</t>
  </si>
  <si>
    <t>The Company uses FASB guidance now codified
as ASC 740 “Income Taxes” to account for income taxes. This statement requires an asset and liability approach that
recognizes deferred tax assets and liabilities for the expected future tax consequences of events that have been recognized in
the Company’s consolidated financial statements or tax returns. In estimating future tax consequences, all expected future
events, other than enactments of changes in the tax law or rates, are generally considered. A valuation allowance is recorded when
it is ‘’more likely than not’’ that recorded deferred tax assets will not be realized. (See Note 6.)</t>
  </si>
  <si>
    <t>Loss Per Share</t>
  </si>
  <si>
    <t xml:space="preserve">Basic loss per share is computed based upon
the weighted average number of common shares outstanding. Diluted loss per share is computed based upon the weighted average number
of common shares outstanding and any potentially dilutive securities. During 2018 and 2017, potentially dilutive securities included
stock options, warrants to purchase common stock, and preferred stock. The following table sets forth the potential shares that are not
included in the diluted net loss per share calculation because to do so would be anti-dilutive for the periods presented:
2018 2017
Stock options 706,211 1,577,750
Warrants 20,333,620 228,004,448
Preferred stock 101,668,101 101,668,101
122,707,932 331,250,299 </t>
  </si>
  <si>
    <t>Stock-Based Compensation</t>
  </si>
  <si>
    <t xml:space="preserve">The Company accounts for stock-based compensation
to employees under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did not grant any options in fiscal year 2018 and 2017. The Company granted 500,000
restricted stock units to certain employees in fiscal 2018. The Company recognized approximately $2,000 and $3,000 of stock-based
compensation in fiscal year 2018 and 2017, respectively. </t>
  </si>
  <si>
    <t>Recent Accounting Pronouncements</t>
  </si>
  <si>
    <t xml:space="preserve">In August 2016, the FASB issued ASU 2016-15,
Statement of Cash Flows (Topic 230): Classification of Certain Cash Receipts and Cash Payments, which clarifies how companies present
and classify certain cash receipts and cash payments in the statement of cash flows where diversity in practice exists. The new
standard was effective for us in our first quarter of fiscal 2018. This standard did not have a material impact on our consolidated
financial statements and related disclosur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o elect all of the new standard’s available transition practical expedients. We expect that this standard will not have a
material effect on our financial statements. While we continue to assess all of the effects of adoption, we currently believe the
most significant future effects relate to (1) the recognition of new ROU assets and lease liabilities on our balance sheet for
our real estate operating lease and (2) providing significant new disclosures about our leasing activities. We do not expect a
significant change in our leasing activities between now and adoption. The new standard also provides practical expedients
for an entity’s ongoing accounting. We currently expect to elect the short-term lease recognition exemption for our real
estate lease that is currently on a month to month lease. This means, for those leases that qualify, we will not recognize ROU
assets or lease liabilities, and this includes not recognizing ROU assets or lease liabilities for existing short-term leases of
those assets in transition. As our real estate lease is a short term lease, the adoption of this standard will not result in the
Company recognizing any right of use asset or liability. </t>
  </si>
  <si>
    <t>1. SUMMARY OF OPERATIONS, SIGNIFICANT ACCOUNTING POLICIES AND RECENT ACCOUNTING PRONOUNCEMENTS (Tables)</t>
  </si>
  <si>
    <t>Summary Of Operations Significant Accounting Policies And Recent Accounting Pronouncements</t>
  </si>
  <si>
    <t>Loss per share</t>
  </si>
  <si>
    <t xml:space="preserve">2018 2017
Stock options 706,211 1,577,750
Warrants 20,333,620 228,004,448
Preferred stock 101,668,101 101,668,101
122,707,932 331,250,299 </t>
  </si>
  <si>
    <t>3. ACCOUNTS RECEIVABLE (Tables)</t>
  </si>
  <si>
    <t>Accounts Receivable</t>
  </si>
  <si>
    <t>2018 2017
Current trade accounts receivable $11 $223</t>
  </si>
  <si>
    <t>4. PROPERTY AND EQUIPMENT (Tables)</t>
  </si>
  <si>
    <t>Property And Equipment</t>
  </si>
  <si>
    <t>Property and equipment</t>
  </si>
  <si>
    <t>2018 2017
Computer equipment $ 138 $ 143
Furniture and fixtures 19 19
Office equipment 35 35
192 197
Less: accumulated depreciation (186) (190)
$ 6 $ 7</t>
  </si>
  <si>
    <t>5. DEBT (Tables)</t>
  </si>
  <si>
    <t>Debt and notes payable to related party</t>
  </si>
  <si>
    <t>December 31, 2018 December 31, 2017
Note payable – asset purchase agreement (a) $ 361 $ 421
Note payable – related parties (b) 3,512 1,170
Notes payable (c) 514 519
Total debt 4,387 2,110
Less current portion 411 1,220
Total long term debt $ 3,976 $ 890</t>
  </si>
  <si>
    <t>6. INCOME TAXES (Tables)</t>
  </si>
  <si>
    <t>Income Taxes Tables Abstract</t>
  </si>
  <si>
    <t>Reconciliation of expected income tax at the statutory federal rate with the actual income tax provision</t>
  </si>
  <si>
    <t>2018 2017
Expected income tax benefit at statutory rate (34%) $(434) $(711)
State taxes, net of federal tax benefit (101) (85)
Effect of change in valuation allowance (1,256) (17,483)
Non-deductible expenses 1 1
Expired net operating loss carryforwards 1,386 --
Expired employee stock options 404 --
Impact of tax rate change -- 18,278
Total $ -- $ --</t>
  </si>
  <si>
    <t>Net deferred tax asset (liability)</t>
  </si>
  <si>
    <t>2018 2017
Accrued expenses, non-tax deductible $ 5 $ 5
Deferred revenue 119 118
Contingent payments (538) (538)
Stock compensation expense -- 403
Loss carryforwards 37,125 37,935
Depreciation and amortization 889 933
37,600 38,856
Less: valuation allowance (37,600) (38,856)
$ -- $ --</t>
  </si>
  <si>
    <t>7. STOCKHOLDER'S EQUITY (Tables)</t>
  </si>
  <si>
    <t>Stockholders Equity</t>
  </si>
  <si>
    <t>Activity for stock options issued</t>
  </si>
  <si>
    <t xml:space="preserve">Number of Options
Option Price Per Share
Weighted Average Exercise Price Aggregate Intrinsic Value
Balance at December 31, 2016 2,832,212 0.05-0.51 $0.24
Granted -- -- --
Forfeited (389,102) 0.05-0.51 $0.30
Expired (865,360) 0.51 $0.51
Balance at December 31, 2017 1,577,750 0.05-0.51 $0.08
Granted -- -- --
Forfeited (796,539) 0.05-0.09 $0.07
Expired (75,000) 0.23 $0.23
Balance at December 31, 2018 706,211 0.05-0.11 $0.08 $0.00 </t>
  </si>
  <si>
    <t>Stock options outstanding</t>
  </si>
  <si>
    <t>Exercise Price
Number Outstanding
Remaining Contractual Life for Options
Outstanding
Number Exercisable
Weighted Average Exercise Price
$ 0.05-0.06 203,461 3.7 203,641 $ 0.06
0.07-0.09 452,750 1.6 452,750 0.09
0.10-0.11 50,000 1.2 50,000 0.11
706,211 2.2 706,211 $ 0.08</t>
  </si>
  <si>
    <t>Stock warrant activity</t>
  </si>
  <si>
    <t xml:space="preserve">Number of Warrants
Warrant Price Per Share
Weighted Average Exercise Price
Balance at December 31, 2016 207,859,113 $0.04-$0.20 $0.05
Issued 20,333,620 $0.07 $0.07
Exercised -- -- --
Forfeited (188,285) $0.18 $0.18
Balance at December 31, 2017 228,004,448 $0.04-$0.20 $0.05
Issued -- -- --
Exercised -- -- --
Forfeited (207,670,828) $0.04-$0.20 $0.05
Balance at December 31, 2018 20,333,620 $0.07 $0.07 </t>
  </si>
  <si>
    <t>1. SUMMARY OF OPERATIONS, SIGNIFICANT ACCOUNTING POLICIES AND RECENT ACCOUNTING PRONOUNCEMENTS (Details) - shares</t>
  </si>
  <si>
    <t>Stock Options [Member]</t>
  </si>
  <si>
    <t>Warrant [Member]</t>
  </si>
  <si>
    <t>1. SUMMARY OF OPERATIONS, SIGNIFICANT ACCOUNTING POLICIES AND RECENT ACCOUNTING PRONOUNCEMENTS (Details Narrative) - USD ($) $ in Thousands</t>
  </si>
  <si>
    <t>Summary Of Operations Significant Accounting Policies And Recent Accounting Pronouncements Details Narrative Abstract</t>
  </si>
  <si>
    <t>Accrued dividends</t>
  </si>
  <si>
    <t>Advertising expenses</t>
  </si>
  <si>
    <t>Research and development expenses</t>
  </si>
  <si>
    <t>3. ACCOUNTS RECEIVABLE (Details) - USD ($) $ in Thousands</t>
  </si>
  <si>
    <t>Current trade accounts receivable</t>
  </si>
  <si>
    <t>4. PROPERTY AND EQUIPMENT (Details) - USD ($) $ in Thousands</t>
  </si>
  <si>
    <t>Property, Plant and Equipment [Abstract]</t>
  </si>
  <si>
    <t>Computer equipment</t>
  </si>
  <si>
    <t>Furniture and fixtures</t>
  </si>
  <si>
    <t>Office equipment</t>
  </si>
  <si>
    <t>Property and equipment, gross</t>
  </si>
  <si>
    <t>Less: accumulated depreciation and amortization</t>
  </si>
  <si>
    <t>4. PROPERTY AND EQUIPMENT (Details Narrative) - USD ($) $ in Thousands</t>
  </si>
  <si>
    <t>5. DEBT (Details) - USD ($) $ in Thousands</t>
  </si>
  <si>
    <t>Debt</t>
  </si>
  <si>
    <t>Note payable asset purchase agreement (a)</t>
  </si>
  <si>
    <t>Note payable - related parties (b)</t>
  </si>
  <si>
    <t>Note payable (c)</t>
  </si>
  <si>
    <t>Total debt</t>
  </si>
  <si>
    <t>Less current portion</t>
  </si>
  <si>
    <t>Total long term debt</t>
  </si>
  <si>
    <t>6. INCOME TAXES (Details) - USD ($) $ in Thousands</t>
  </si>
  <si>
    <t>Expected income tax benefit at statutory rate (34%)</t>
  </si>
  <si>
    <t>State taxes, net of federal tax benefit.</t>
  </si>
  <si>
    <t>Effect of change in valuation allowance</t>
  </si>
  <si>
    <t>Non-deductible expenses</t>
  </si>
  <si>
    <t>Expired net operating loss carryforwards</t>
  </si>
  <si>
    <t>Expired employee stock options</t>
  </si>
  <si>
    <t>Impact of tax rate change</t>
  </si>
  <si>
    <t>6. INCOME TAXES (Details 1) - USD ($) $ in Thousands</t>
  </si>
  <si>
    <t>Accrued expenses, non-tax deductible</t>
  </si>
  <si>
    <t>Contingent payments</t>
  </si>
  <si>
    <t>Loss carryforwards</t>
  </si>
  <si>
    <t>Depreciation and amortization</t>
  </si>
  <si>
    <t>Gross Deferred Tax</t>
  </si>
  <si>
    <t>Less: valuation allowance</t>
  </si>
  <si>
    <t>Net Deferred tax Assets</t>
  </si>
  <si>
    <t>7. STOCKHOLDER'S EQUITY (Details) - USD ($) $ / shares in Units, $ in Thousands</t>
  </si>
  <si>
    <t>Number of Options</t>
  </si>
  <si>
    <t>Beginning Balance</t>
  </si>
  <si>
    <t>Granted</t>
  </si>
  <si>
    <t>Forfeited</t>
  </si>
  <si>
    <t>Expired</t>
  </si>
  <si>
    <t>Ending Balance</t>
  </si>
  <si>
    <t>Option Price Per Share</t>
  </si>
  <si>
    <t>Weighted Average Exercise Price</t>
  </si>
  <si>
    <t>Aggregate Intrinsic Value</t>
  </si>
  <si>
    <t>Minimum [Member]</t>
  </si>
  <si>
    <t>Maximum [Member]</t>
  </si>
  <si>
    <t>7. STOCKHOLDER'S EQUITY (Details 1) - $ / shares</t>
  </si>
  <si>
    <t>Dec. 31, 2016</t>
  </si>
  <si>
    <t>Number outstanding</t>
  </si>
  <si>
    <t>Remaining contractual life for options outstanding</t>
  </si>
  <si>
    <t>1 year 2 months 12 days</t>
  </si>
  <si>
    <t>Number exercisable</t>
  </si>
  <si>
    <t>Weighted average exercise price</t>
  </si>
  <si>
    <t>Exercise Price 0.05-0.06 [Member]</t>
  </si>
  <si>
    <t>3 years 8 months 12 days</t>
  </si>
  <si>
    <t>Exercise Price 0.07 to 0.09 [Member]</t>
  </si>
  <si>
    <t>1 year 7 months 6 days</t>
  </si>
  <si>
    <t>Exercise Price 0.10-0.11 [Member]</t>
  </si>
  <si>
    <t>7. STOCKHOLDER'S EQUITY (Details 2) - $ / shares</t>
  </si>
  <si>
    <t>Warrants Beginning</t>
  </si>
  <si>
    <t>Issued</t>
  </si>
  <si>
    <t>Exercised</t>
  </si>
  <si>
    <t>Warrants Price Per Share</t>
  </si>
  <si>
    <t>0.00</t>
  </si>
  <si>
    <t>0.07</t>
  </si>
  <si>
    <t>0.18</t>
  </si>
  <si>
    <t>0.04</t>
  </si>
  <si>
    <t>0.20</t>
  </si>
  <si>
    <t>11. COMMITMENTS AND EMPLOYMENT AGREEMENTS (Details Narrative) - USD ($) $ in Thousands</t>
  </si>
  <si>
    <t>Commitments And Employment Agreements</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767265</v>
      </c>
    </row>
    <row r="18" spans="1:4">
      <c r="A18" s="4" t="s">
        <v>30</v>
      </c>
      <c r="C18" s="6" t="n">
        <v>207913541</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97</v>
      </c>
      <c r="C3" s="5" t="n">
        <v>56</v>
      </c>
    </row>
    <row r="4" spans="1:3">
      <c r="A4" s="4" t="s">
        <v>39</v>
      </c>
      <c r="B4" s="6" t="n">
        <v>11</v>
      </c>
      <c r="C4" s="6" t="n">
        <v>223</v>
      </c>
    </row>
    <row r="5" spans="1:3">
      <c r="A5" s="4" t="s">
        <v>40</v>
      </c>
      <c r="B5" s="6" t="n">
        <v>142</v>
      </c>
      <c r="C5" s="6" t="n">
        <v>53</v>
      </c>
    </row>
    <row r="6" spans="1:3">
      <c r="A6" s="4" t="s">
        <v>41</v>
      </c>
      <c r="B6" s="6" t="n">
        <v>250</v>
      </c>
      <c r="C6" s="6" t="n">
        <v>332</v>
      </c>
    </row>
    <row r="7" spans="1:3">
      <c r="A7" s="4" t="s">
        <v>42</v>
      </c>
      <c r="B7" s="6" t="n">
        <v>6</v>
      </c>
      <c r="C7" s="6" t="n">
        <v>7</v>
      </c>
    </row>
    <row r="8" spans="1:3">
      <c r="A8" s="4" t="s">
        <v>43</v>
      </c>
      <c r="B8" s="6" t="n">
        <v>256</v>
      </c>
      <c r="C8" s="6" t="n">
        <v>339</v>
      </c>
    </row>
    <row r="9" spans="1:3">
      <c r="A9" s="3" t="s">
        <v>44</v>
      </c>
    </row>
    <row r="10" spans="1:3">
      <c r="A10" s="4" t="s">
        <v>45</v>
      </c>
      <c r="B10" s="6" t="n">
        <v>411</v>
      </c>
      <c r="C10" s="6" t="n">
        <v>1220</v>
      </c>
    </row>
    <row r="11" spans="1:3">
      <c r="A11" s="4" t="s">
        <v>46</v>
      </c>
      <c r="B11" s="6" t="n">
        <v>982</v>
      </c>
      <c r="C11" s="6" t="n">
        <v>1102</v>
      </c>
    </row>
    <row r="12" spans="1:3">
      <c r="A12" s="3" t="s">
        <v>47</v>
      </c>
    </row>
    <row r="13" spans="1:3">
      <c r="A13" s="4" t="s">
        <v>48</v>
      </c>
      <c r="B13" s="6" t="n">
        <v>1363</v>
      </c>
      <c r="C13" s="6" t="n">
        <v>1680</v>
      </c>
    </row>
    <row r="14" spans="1:3">
      <c r="A14" s="4" t="s">
        <v>49</v>
      </c>
      <c r="B14" s="6" t="n">
        <v>456</v>
      </c>
      <c r="C14" s="6" t="n">
        <v>216</v>
      </c>
    </row>
    <row r="15" spans="1:3">
      <c r="A15" s="4" t="s">
        <v>50</v>
      </c>
      <c r="B15" s="6" t="n">
        <v>36</v>
      </c>
      <c r="C15" s="6" t="n">
        <v>589</v>
      </c>
    </row>
    <row r="16" spans="1:3">
      <c r="A16" s="4" t="s">
        <v>51</v>
      </c>
      <c r="B16" s="6" t="n">
        <v>460</v>
      </c>
      <c r="C16" s="6" t="n">
        <v>454</v>
      </c>
    </row>
    <row r="17" spans="1:3">
      <c r="A17" s="4" t="s">
        <v>52</v>
      </c>
      <c r="B17" s="6" t="n">
        <v>3708</v>
      </c>
      <c r="C17" s="6" t="n">
        <v>5261</v>
      </c>
    </row>
    <row r="18" spans="1:3">
      <c r="A18" s="4" t="s">
        <v>53</v>
      </c>
      <c r="B18" s="6" t="n">
        <v>3976</v>
      </c>
      <c r="C18" s="6" t="n">
        <v>890</v>
      </c>
    </row>
    <row r="19" spans="1:3">
      <c r="A19" s="4" t="s">
        <v>54</v>
      </c>
      <c r="B19" s="6" t="n">
        <v>7684</v>
      </c>
      <c r="C19" s="6" t="n">
        <v>6151</v>
      </c>
    </row>
    <row r="20" spans="1:3">
      <c r="A20" s="4" t="s">
        <v>55</v>
      </c>
      <c r="B20" s="4" t="s">
        <v>56</v>
      </c>
      <c r="C20" s="4" t="s">
        <v>56</v>
      </c>
    </row>
    <row r="21" spans="1:3">
      <c r="A21" s="3" t="s">
        <v>57</v>
      </c>
    </row>
    <row r="22" spans="1:3">
      <c r="A22" s="4" t="s">
        <v>58</v>
      </c>
      <c r="B22" s="6" t="n">
        <v>0</v>
      </c>
      <c r="C22" s="6" t="n">
        <v>0</v>
      </c>
    </row>
    <row r="23" spans="1:3">
      <c r="A23" s="4" t="s">
        <v>59</v>
      </c>
      <c r="B23" s="6" t="n">
        <v>208</v>
      </c>
      <c r="C23" s="6" t="n">
        <v>208</v>
      </c>
    </row>
    <row r="24" spans="1:3">
      <c r="A24" s="4" t="s">
        <v>60</v>
      </c>
      <c r="B24" s="6" t="n">
        <v>253693</v>
      </c>
      <c r="C24" s="6" t="n">
        <v>253691</v>
      </c>
    </row>
    <row r="25" spans="1:3">
      <c r="A25" s="4" t="s">
        <v>61</v>
      </c>
      <c r="B25" s="6" t="n">
        <v>-261329</v>
      </c>
      <c r="C25" s="6" t="n">
        <v>-259711</v>
      </c>
    </row>
    <row r="26" spans="1:3">
      <c r="A26" s="4" t="s">
        <v>62</v>
      </c>
      <c r="B26" s="6" t="n">
        <v>-7428</v>
      </c>
      <c r="C26" s="6" t="n">
        <v>-5812</v>
      </c>
    </row>
    <row r="27" spans="1:3">
      <c r="A27" s="4" t="s">
        <v>63</v>
      </c>
      <c r="B27" s="5" t="n">
        <v>256</v>
      </c>
      <c r="C27" s="5" t="n">
        <v>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row r="6" spans="1:2">
      <c r="A6" s="4" t="s">
        <v>194</v>
      </c>
      <c r="B6" s="4" t="s">
        <v>195</v>
      </c>
    </row>
    <row r="7" spans="1:2">
      <c r="A7" s="4" t="s">
        <v>196</v>
      </c>
      <c r="B7" s="4" t="s">
        <v>197</v>
      </c>
    </row>
    <row r="8" spans="1:2">
      <c r="A8" s="4" t="s">
        <v>38</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53"/>
  </cols>
  <sheetData>
    <row r="1" spans="1:2">
      <c r="A1" s="1" t="s">
        <v>227</v>
      </c>
      <c r="B1" s="2" t="s">
        <v>1</v>
      </c>
    </row>
    <row r="2" spans="1:2">
      <c r="B2" s="2" t="s">
        <v>2</v>
      </c>
    </row>
    <row r="3" spans="1:2">
      <c r="A3" s="3" t="s">
        <v>228</v>
      </c>
    </row>
    <row r="4" spans="1:2">
      <c r="A4" s="4" t="s">
        <v>39</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5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36</v>
      </c>
    </row>
    <row r="3" spans="1:3">
      <c r="A3" s="4" t="s">
        <v>101</v>
      </c>
      <c r="B3" s="6" t="n">
        <v>122707932</v>
      </c>
      <c r="C3" s="6" t="n">
        <v>331250299</v>
      </c>
    </row>
    <row r="4" spans="1:3">
      <c r="A4" s="4" t="s">
        <v>252</v>
      </c>
    </row>
    <row r="5" spans="1:3">
      <c r="A5" s="4" t="s">
        <v>101</v>
      </c>
      <c r="B5" s="6" t="n">
        <v>706211</v>
      </c>
      <c r="C5" s="6" t="n">
        <v>1577750</v>
      </c>
    </row>
    <row r="6" spans="1:3">
      <c r="A6" s="4" t="s">
        <v>253</v>
      </c>
    </row>
    <row r="7" spans="1:3">
      <c r="A7" s="4" t="s">
        <v>101</v>
      </c>
      <c r="B7" s="6" t="n">
        <v>20333620</v>
      </c>
      <c r="C7" s="6" t="n">
        <v>228004448</v>
      </c>
    </row>
    <row r="8" spans="1:3">
      <c r="A8" s="4" t="s">
        <v>98</v>
      </c>
    </row>
    <row r="9" spans="1:3">
      <c r="A9" s="4" t="s">
        <v>101</v>
      </c>
      <c r="B9" s="6" t="n">
        <v>101668101</v>
      </c>
      <c r="C9" s="6" t="n">
        <v>1016681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6</v>
      </c>
    </row>
    <row r="3" spans="1:3">
      <c r="A3" s="3" t="s">
        <v>255</v>
      </c>
    </row>
    <row r="4" spans="1:3">
      <c r="A4" s="4" t="s">
        <v>256</v>
      </c>
      <c r="B4" s="5" t="n">
        <v>0</v>
      </c>
      <c r="C4" s="5" t="n">
        <v>447</v>
      </c>
    </row>
    <row r="5" spans="1:3">
      <c r="A5" s="4" t="s">
        <v>257</v>
      </c>
      <c r="B5" s="6" t="n">
        <v>125</v>
      </c>
      <c r="C5" s="6" t="n">
        <v>91</v>
      </c>
    </row>
    <row r="6" spans="1:3">
      <c r="A6" s="4" t="s">
        <v>258</v>
      </c>
      <c r="B6" s="6" t="n">
        <v>991</v>
      </c>
      <c r="C6" s="6" t="n">
        <v>1071</v>
      </c>
    </row>
    <row r="7" spans="1:3">
      <c r="A7" s="4" t="s">
        <v>118</v>
      </c>
      <c r="B7" s="5" t="n">
        <v>2</v>
      </c>
      <c r="C7" s="5" t="n">
        <v>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9</v>
      </c>
      <c r="B1" s="2" t="s">
        <v>2</v>
      </c>
      <c r="C1" s="2" t="s">
        <v>36</v>
      </c>
    </row>
    <row r="2" spans="1:3">
      <c r="A2" s="3" t="s">
        <v>147</v>
      </c>
    </row>
    <row r="3" spans="1:3">
      <c r="A3" s="4" t="s">
        <v>260</v>
      </c>
      <c r="B3" s="5" t="n">
        <v>11</v>
      </c>
      <c r="C3" s="5" t="n">
        <v>2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6</v>
      </c>
    </row>
    <row r="2" spans="1:3">
      <c r="A2" s="3" t="s">
        <v>57</v>
      </c>
    </row>
    <row r="3" spans="1:3">
      <c r="A3" s="4" t="s">
        <v>65</v>
      </c>
      <c r="B3" s="7" t="n">
        <v>0.001</v>
      </c>
      <c r="C3" s="7" t="n">
        <v>0.001</v>
      </c>
    </row>
    <row r="4" spans="1:3">
      <c r="A4" s="4" t="s">
        <v>66</v>
      </c>
      <c r="B4" s="6" t="n">
        <v>10000000</v>
      </c>
      <c r="C4" s="6" t="n">
        <v>10000000</v>
      </c>
    </row>
    <row r="5" spans="1:3">
      <c r="A5" s="4" t="s">
        <v>67</v>
      </c>
      <c r="B5" s="6" t="n">
        <v>5083</v>
      </c>
      <c r="C5" s="6" t="n">
        <v>5083</v>
      </c>
    </row>
    <row r="6" spans="1:3">
      <c r="A6" s="4" t="s">
        <v>68</v>
      </c>
      <c r="B6" s="6" t="n">
        <v>5083</v>
      </c>
      <c r="C6" s="6" t="n">
        <v>5083</v>
      </c>
    </row>
    <row r="7" spans="1:3">
      <c r="A7" s="4" t="s">
        <v>69</v>
      </c>
      <c r="B7" s="5" t="n">
        <v>500</v>
      </c>
      <c r="C7" s="5" t="n">
        <v>500</v>
      </c>
    </row>
    <row r="8" spans="1:3">
      <c r="A8" s="4" t="s">
        <v>70</v>
      </c>
      <c r="B8" s="7" t="n">
        <v>0.001</v>
      </c>
      <c r="C8" s="7" t="n">
        <v>0.001</v>
      </c>
    </row>
    <row r="9" spans="1:3">
      <c r="A9" s="4" t="s">
        <v>71</v>
      </c>
      <c r="B9" s="6" t="n">
        <v>600000000</v>
      </c>
      <c r="C9" s="6" t="n">
        <v>600000000</v>
      </c>
    </row>
    <row r="10" spans="1:3">
      <c r="A10" s="4" t="s">
        <v>72</v>
      </c>
      <c r="B10" s="6" t="n">
        <v>207913541</v>
      </c>
      <c r="C10" s="6" t="n">
        <v>207913541</v>
      </c>
    </row>
    <row r="11" spans="1:3">
      <c r="A11" s="4" t="s">
        <v>73</v>
      </c>
      <c r="B11" s="6" t="n">
        <v>207913541</v>
      </c>
      <c r="C11" s="6" t="n">
        <v>207913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1</v>
      </c>
      <c r="B1" s="2" t="s">
        <v>2</v>
      </c>
      <c r="C1" s="2" t="s">
        <v>36</v>
      </c>
    </row>
    <row r="2" spans="1:3">
      <c r="A2" s="3" t="s">
        <v>262</v>
      </c>
    </row>
    <row r="3" spans="1:3">
      <c r="A3" s="4" t="s">
        <v>263</v>
      </c>
      <c r="B3" s="5" t="n">
        <v>138</v>
      </c>
      <c r="C3" s="5" t="n">
        <v>143</v>
      </c>
    </row>
    <row r="4" spans="1:3">
      <c r="A4" s="4" t="s">
        <v>264</v>
      </c>
      <c r="B4" s="6" t="n">
        <v>19</v>
      </c>
      <c r="C4" s="6" t="n">
        <v>19</v>
      </c>
    </row>
    <row r="5" spans="1:3">
      <c r="A5" s="4" t="s">
        <v>265</v>
      </c>
      <c r="B5" s="6" t="n">
        <v>35</v>
      </c>
      <c r="C5" s="6" t="n">
        <v>35</v>
      </c>
    </row>
    <row r="6" spans="1:3">
      <c r="A6" s="4" t="s">
        <v>266</v>
      </c>
      <c r="B6" s="6" t="n">
        <v>192</v>
      </c>
      <c r="C6" s="6" t="n">
        <v>197</v>
      </c>
    </row>
    <row r="7" spans="1:3">
      <c r="A7" s="4" t="s">
        <v>267</v>
      </c>
      <c r="B7" s="6" t="n">
        <v>-186</v>
      </c>
      <c r="C7" s="6" t="n">
        <v>-190</v>
      </c>
    </row>
    <row r="8" spans="1:3">
      <c r="A8" s="4" t="s">
        <v>42</v>
      </c>
      <c r="B8" s="5" t="n">
        <v>6</v>
      </c>
      <c r="C8" s="5" t="n">
        <v>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68</v>
      </c>
      <c r="B1" s="2" t="s">
        <v>1</v>
      </c>
    </row>
    <row r="2" spans="1:3">
      <c r="B2" s="2" t="s">
        <v>2</v>
      </c>
      <c r="C2" s="2" t="s">
        <v>36</v>
      </c>
    </row>
    <row r="3" spans="1:3">
      <c r="A3" s="3" t="s">
        <v>262</v>
      </c>
    </row>
    <row r="4" spans="1:3">
      <c r="A4" s="4" t="s">
        <v>117</v>
      </c>
      <c r="B4" s="5" t="n">
        <v>3</v>
      </c>
      <c r="C4" s="5" t="n">
        <v>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9</v>
      </c>
      <c r="B1" s="2" t="s">
        <v>2</v>
      </c>
      <c r="C1" s="2" t="s">
        <v>36</v>
      </c>
    </row>
    <row r="2" spans="1:3">
      <c r="A2" s="3" t="s">
        <v>270</v>
      </c>
    </row>
    <row r="3" spans="1:3">
      <c r="A3" s="4" t="s">
        <v>271</v>
      </c>
      <c r="B3" s="5" t="n">
        <v>361</v>
      </c>
      <c r="C3" s="5" t="n">
        <v>421</v>
      </c>
    </row>
    <row r="4" spans="1:3">
      <c r="A4" s="4" t="s">
        <v>272</v>
      </c>
      <c r="B4" s="6" t="n">
        <v>3512</v>
      </c>
      <c r="C4" s="6" t="n">
        <v>1170</v>
      </c>
    </row>
    <row r="5" spans="1:3">
      <c r="A5" s="4" t="s">
        <v>273</v>
      </c>
      <c r="B5" s="6" t="n">
        <v>514</v>
      </c>
      <c r="C5" s="6" t="n">
        <v>519</v>
      </c>
    </row>
    <row r="6" spans="1:3">
      <c r="A6" s="4" t="s">
        <v>274</v>
      </c>
      <c r="B6" s="6" t="n">
        <v>4387</v>
      </c>
      <c r="C6" s="6" t="n">
        <v>2110</v>
      </c>
    </row>
    <row r="7" spans="1:3">
      <c r="A7" s="4" t="s">
        <v>275</v>
      </c>
      <c r="B7" s="6" t="n">
        <v>411</v>
      </c>
      <c r="C7" s="6" t="n">
        <v>1220</v>
      </c>
    </row>
    <row r="8" spans="1:3">
      <c r="A8" s="4" t="s">
        <v>276</v>
      </c>
      <c r="B8" s="5" t="n">
        <v>3976</v>
      </c>
      <c r="C8" s="5" t="n">
        <v>8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7</v>
      </c>
      <c r="B1" s="2" t="s">
        <v>1</v>
      </c>
    </row>
    <row r="2" spans="1:3">
      <c r="B2" s="2" t="s">
        <v>2</v>
      </c>
      <c r="C2" s="2" t="s">
        <v>36</v>
      </c>
    </row>
    <row r="3" spans="1:3">
      <c r="A3" s="3" t="s">
        <v>159</v>
      </c>
    </row>
    <row r="4" spans="1:3">
      <c r="A4" s="4" t="s">
        <v>278</v>
      </c>
      <c r="B4" s="5" t="n">
        <v>-434</v>
      </c>
      <c r="C4" s="5" t="n">
        <v>-711</v>
      </c>
    </row>
    <row r="5" spans="1:3">
      <c r="A5" s="4" t="s">
        <v>279</v>
      </c>
      <c r="B5" s="6" t="n">
        <v>-101</v>
      </c>
      <c r="C5" s="6" t="n">
        <v>-85</v>
      </c>
    </row>
    <row r="6" spans="1:3">
      <c r="A6" s="4" t="s">
        <v>280</v>
      </c>
      <c r="B6" s="6" t="n">
        <v>-1256</v>
      </c>
      <c r="C6" s="6" t="n">
        <v>-17483</v>
      </c>
    </row>
    <row r="7" spans="1:3">
      <c r="A7" s="4" t="s">
        <v>281</v>
      </c>
      <c r="B7" s="6" t="n">
        <v>1</v>
      </c>
      <c r="C7" s="6" t="n">
        <v>1</v>
      </c>
    </row>
    <row r="8" spans="1:3">
      <c r="A8" s="4" t="s">
        <v>282</v>
      </c>
      <c r="B8" s="6" t="n">
        <v>1386</v>
      </c>
      <c r="C8" s="6" t="n">
        <v>0</v>
      </c>
    </row>
    <row r="9" spans="1:3">
      <c r="A9" s="4" t="s">
        <v>283</v>
      </c>
      <c r="B9" s="6" t="n">
        <v>404</v>
      </c>
      <c r="C9" s="6" t="n">
        <v>0</v>
      </c>
    </row>
    <row r="10" spans="1:3">
      <c r="A10" s="4" t="s">
        <v>284</v>
      </c>
      <c r="B10" s="6" t="n">
        <v>0</v>
      </c>
      <c r="C10" s="6" t="n">
        <v>18278</v>
      </c>
    </row>
    <row r="11" spans="1:3">
      <c r="A11" s="4" t="s">
        <v>101</v>
      </c>
      <c r="B11" s="5" t="n">
        <v>0</v>
      </c>
      <c r="C11"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5</v>
      </c>
      <c r="B1" s="2" t="s">
        <v>2</v>
      </c>
      <c r="C1" s="2" t="s">
        <v>36</v>
      </c>
    </row>
    <row r="2" spans="1:3">
      <c r="A2" s="3" t="s">
        <v>159</v>
      </c>
    </row>
    <row r="3" spans="1:3">
      <c r="A3" s="4" t="s">
        <v>286</v>
      </c>
      <c r="B3" s="5" t="n">
        <v>5</v>
      </c>
      <c r="C3" s="5" t="n">
        <v>5</v>
      </c>
    </row>
    <row r="4" spans="1:3">
      <c r="A4" s="4" t="s">
        <v>51</v>
      </c>
      <c r="B4" s="6" t="n">
        <v>119</v>
      </c>
      <c r="C4" s="6" t="n">
        <v>118</v>
      </c>
    </row>
    <row r="5" spans="1:3">
      <c r="A5" s="4" t="s">
        <v>287</v>
      </c>
      <c r="B5" s="6" t="n">
        <v>-538</v>
      </c>
      <c r="C5" s="6" t="n">
        <v>-538</v>
      </c>
    </row>
    <row r="6" spans="1:3">
      <c r="A6" s="4" t="s">
        <v>118</v>
      </c>
      <c r="B6" s="6" t="n">
        <v>0</v>
      </c>
      <c r="C6" s="6" t="n">
        <v>403</v>
      </c>
    </row>
    <row r="7" spans="1:3">
      <c r="A7" s="4" t="s">
        <v>288</v>
      </c>
      <c r="B7" s="6" t="n">
        <v>37125</v>
      </c>
      <c r="C7" s="6" t="n">
        <v>37935</v>
      </c>
    </row>
    <row r="8" spans="1:3">
      <c r="A8" s="4" t="s">
        <v>289</v>
      </c>
      <c r="B8" s="6" t="n">
        <v>889</v>
      </c>
      <c r="C8" s="6" t="n">
        <v>933</v>
      </c>
    </row>
    <row r="9" spans="1:3">
      <c r="A9" s="4" t="s">
        <v>290</v>
      </c>
      <c r="B9" s="6" t="n">
        <v>37600</v>
      </c>
      <c r="C9" s="6" t="n">
        <v>38856</v>
      </c>
    </row>
    <row r="10" spans="1:3">
      <c r="A10" s="4" t="s">
        <v>291</v>
      </c>
      <c r="B10" s="6" t="n">
        <v>-37600</v>
      </c>
      <c r="C10" s="6" t="n">
        <v>-38856</v>
      </c>
    </row>
    <row r="11" spans="1:3">
      <c r="A11" s="4" t="s">
        <v>292</v>
      </c>
      <c r="B11" s="5" t="n">
        <v>0</v>
      </c>
      <c r="C11"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6</v>
      </c>
    </row>
    <row r="3" spans="1:3">
      <c r="A3" s="3" t="s">
        <v>294</v>
      </c>
    </row>
    <row r="4" spans="1:3">
      <c r="A4" s="4" t="s">
        <v>295</v>
      </c>
      <c r="B4" s="6" t="n">
        <v>1577750</v>
      </c>
      <c r="C4" s="6" t="n">
        <v>2832212</v>
      </c>
    </row>
    <row r="5" spans="1:3">
      <c r="A5" s="4" t="s">
        <v>296</v>
      </c>
      <c r="B5" s="6" t="n">
        <v>0</v>
      </c>
      <c r="C5" s="6" t="n">
        <v>0</v>
      </c>
    </row>
    <row r="6" spans="1:3">
      <c r="A6" s="4" t="s">
        <v>297</v>
      </c>
      <c r="B6" s="6" t="n">
        <v>-796539</v>
      </c>
      <c r="C6" s="6" t="n">
        <v>-389102</v>
      </c>
    </row>
    <row r="7" spans="1:3">
      <c r="A7" s="4" t="s">
        <v>298</v>
      </c>
      <c r="B7" s="6" t="n">
        <v>-75000</v>
      </c>
      <c r="C7" s="6" t="n">
        <v>-865360</v>
      </c>
    </row>
    <row r="8" spans="1:3">
      <c r="A8" s="4" t="s">
        <v>299</v>
      </c>
      <c r="B8" s="6" t="n">
        <v>706211</v>
      </c>
      <c r="C8" s="6" t="n">
        <v>1577750</v>
      </c>
    </row>
    <row r="9" spans="1:3">
      <c r="A9" s="3" t="s">
        <v>300</v>
      </c>
    </row>
    <row r="10" spans="1:3">
      <c r="A10" s="4" t="s">
        <v>296</v>
      </c>
      <c r="B10" s="5" t="n">
        <v>0</v>
      </c>
      <c r="C10" s="5" t="n">
        <v>0</v>
      </c>
    </row>
    <row r="11" spans="1:3">
      <c r="A11" s="4" t="s">
        <v>298</v>
      </c>
      <c r="B11" s="9" t="n">
        <v>0.23</v>
      </c>
      <c r="C11" s="9" t="n">
        <v>0.51</v>
      </c>
    </row>
    <row r="12" spans="1:3">
      <c r="A12" s="3" t="s">
        <v>301</v>
      </c>
    </row>
    <row r="13" spans="1:3">
      <c r="A13" s="4" t="s">
        <v>295</v>
      </c>
      <c r="B13" s="9" t="n">
        <v>0.08</v>
      </c>
      <c r="C13" s="9" t="n">
        <v>0.24</v>
      </c>
    </row>
    <row r="14" spans="1:3">
      <c r="A14" s="4" t="s">
        <v>296</v>
      </c>
      <c r="B14" s="6" t="n">
        <v>0</v>
      </c>
      <c r="C14" s="6" t="n">
        <v>0</v>
      </c>
    </row>
    <row r="15" spans="1:3">
      <c r="A15" s="4" t="s">
        <v>297</v>
      </c>
      <c r="B15" s="9" t="n">
        <v>0.07000000000000001</v>
      </c>
      <c r="C15" s="9" t="n">
        <v>0.3</v>
      </c>
    </row>
    <row r="16" spans="1:3">
      <c r="A16" s="4" t="s">
        <v>298</v>
      </c>
      <c r="B16" s="9" t="n">
        <v>0.23</v>
      </c>
      <c r="C16" s="9" t="n">
        <v>0.51</v>
      </c>
    </row>
    <row r="17" spans="1:3">
      <c r="A17" s="4" t="s">
        <v>299</v>
      </c>
      <c r="B17" s="8" t="n">
        <v>0.08</v>
      </c>
      <c r="C17" s="8" t="n">
        <v>0.08</v>
      </c>
    </row>
    <row r="18" spans="1:3">
      <c r="A18" s="3" t="s">
        <v>302</v>
      </c>
    </row>
    <row r="19" spans="1:3">
      <c r="A19" s="4" t="s">
        <v>302</v>
      </c>
      <c r="B19" s="5" t="n">
        <v>0</v>
      </c>
      <c r="C19" s="5" t="n">
        <v>0</v>
      </c>
    </row>
    <row r="20" spans="1:3">
      <c r="A20" s="4" t="s">
        <v>303</v>
      </c>
    </row>
    <row r="21" spans="1:3">
      <c r="A21" s="3" t="s">
        <v>300</v>
      </c>
    </row>
    <row r="22" spans="1:3">
      <c r="A22" s="4" t="s">
        <v>295</v>
      </c>
      <c r="B22" s="8" t="n">
        <v>0.05</v>
      </c>
      <c r="C22" s="8" t="n">
        <v>0.05</v>
      </c>
    </row>
    <row r="23" spans="1:3">
      <c r="A23" s="4" t="s">
        <v>297</v>
      </c>
      <c r="B23" s="9" t="n">
        <v>0.05</v>
      </c>
      <c r="C23" s="9" t="n">
        <v>0.05</v>
      </c>
    </row>
    <row r="24" spans="1:3">
      <c r="A24" s="4" t="s">
        <v>299</v>
      </c>
      <c r="B24" s="9" t="n">
        <v>0.05</v>
      </c>
      <c r="C24" s="9" t="n">
        <v>0.05</v>
      </c>
    </row>
    <row r="25" spans="1:3">
      <c r="A25" s="4" t="s">
        <v>304</v>
      </c>
    </row>
    <row r="26" spans="1:3">
      <c r="A26" s="3" t="s">
        <v>300</v>
      </c>
    </row>
    <row r="27" spans="1:3">
      <c r="A27" s="4" t="s">
        <v>295</v>
      </c>
      <c r="B27" s="9" t="n">
        <v>0.51</v>
      </c>
      <c r="C27" s="9" t="n">
        <v>0.51</v>
      </c>
    </row>
    <row r="28" spans="1:3">
      <c r="A28" s="4" t="s">
        <v>297</v>
      </c>
      <c r="B28" s="9" t="n">
        <v>0.09</v>
      </c>
      <c r="C28" s="9" t="n">
        <v>0.51</v>
      </c>
    </row>
    <row r="29" spans="1:3">
      <c r="A29" s="4" t="s">
        <v>299</v>
      </c>
      <c r="B29" s="8" t="n">
        <v>0.11</v>
      </c>
      <c r="C29" s="8" t="n">
        <v>0.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4"/>
  </cols>
  <sheetData>
    <row r="1" spans="1:4">
      <c r="A1" s="1" t="s">
        <v>305</v>
      </c>
      <c r="B1" s="2" t="s">
        <v>1</v>
      </c>
    </row>
    <row r="2" spans="1:4">
      <c r="B2" s="2" t="s">
        <v>2</v>
      </c>
      <c r="C2" s="2" t="s">
        <v>36</v>
      </c>
      <c r="D2" s="2" t="s">
        <v>306</v>
      </c>
    </row>
    <row r="3" spans="1:4">
      <c r="A3" s="4" t="s">
        <v>307</v>
      </c>
      <c r="B3" s="6" t="n">
        <v>706211</v>
      </c>
      <c r="C3" s="6" t="n">
        <v>1577750</v>
      </c>
      <c r="D3" s="6" t="n">
        <v>2832212</v>
      </c>
    </row>
    <row r="4" spans="1:4">
      <c r="A4" s="4" t="s">
        <v>308</v>
      </c>
      <c r="B4" s="4" t="s">
        <v>309</v>
      </c>
    </row>
    <row r="5" spans="1:4">
      <c r="A5" s="4" t="s">
        <v>310</v>
      </c>
      <c r="B5" s="6" t="n">
        <v>706211</v>
      </c>
    </row>
    <row r="6" spans="1:4">
      <c r="A6" s="4" t="s">
        <v>311</v>
      </c>
      <c r="B6" s="8" t="n">
        <v>0.08</v>
      </c>
    </row>
    <row r="7" spans="1:4">
      <c r="A7" s="4" t="s">
        <v>312</v>
      </c>
    </row>
    <row r="8" spans="1:4">
      <c r="A8" s="4" t="s">
        <v>307</v>
      </c>
      <c r="B8" s="6" t="n">
        <v>203461</v>
      </c>
    </row>
    <row r="9" spans="1:4">
      <c r="A9" s="4" t="s">
        <v>308</v>
      </c>
      <c r="B9" s="4" t="s">
        <v>313</v>
      </c>
    </row>
    <row r="10" spans="1:4">
      <c r="A10" s="4" t="s">
        <v>310</v>
      </c>
      <c r="B10" s="6" t="n">
        <v>203641</v>
      </c>
    </row>
    <row r="11" spans="1:4">
      <c r="A11" s="4" t="s">
        <v>311</v>
      </c>
      <c r="B11" s="8" t="n">
        <v>0.06</v>
      </c>
    </row>
    <row r="12" spans="1:4">
      <c r="A12" s="4" t="s">
        <v>314</v>
      </c>
    </row>
    <row r="13" spans="1:4">
      <c r="A13" s="4" t="s">
        <v>307</v>
      </c>
      <c r="B13" s="6" t="n">
        <v>452750</v>
      </c>
    </row>
    <row r="14" spans="1:4">
      <c r="A14" s="4" t="s">
        <v>308</v>
      </c>
      <c r="B14" s="4" t="s">
        <v>315</v>
      </c>
    </row>
    <row r="15" spans="1:4">
      <c r="A15" s="4" t="s">
        <v>310</v>
      </c>
      <c r="B15" s="6" t="n">
        <v>452750</v>
      </c>
    </row>
    <row r="16" spans="1:4">
      <c r="A16" s="4" t="s">
        <v>311</v>
      </c>
      <c r="B16" s="8" t="n">
        <v>0.09</v>
      </c>
    </row>
    <row r="17" spans="1:4">
      <c r="A17" s="4" t="s">
        <v>316</v>
      </c>
    </row>
    <row r="18" spans="1:4">
      <c r="A18" s="4" t="s">
        <v>307</v>
      </c>
      <c r="B18" s="6" t="n">
        <v>50000</v>
      </c>
    </row>
    <row r="19" spans="1:4">
      <c r="A19" s="4" t="s">
        <v>308</v>
      </c>
      <c r="B19" s="4" t="s">
        <v>309</v>
      </c>
    </row>
    <row r="20" spans="1:4">
      <c r="A20" s="4" t="s">
        <v>310</v>
      </c>
      <c r="B20" s="6" t="n">
        <v>50000</v>
      </c>
    </row>
    <row r="21" spans="1:4">
      <c r="A21" s="4" t="s">
        <v>311</v>
      </c>
      <c r="B21" s="8" t="n">
        <v>0.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17</v>
      </c>
      <c r="B1" s="2" t="s">
        <v>1</v>
      </c>
    </row>
    <row r="2" spans="1:3">
      <c r="B2" s="2" t="s">
        <v>2</v>
      </c>
      <c r="C2" s="2" t="s">
        <v>36</v>
      </c>
    </row>
    <row r="3" spans="1:3">
      <c r="A3" s="4" t="s">
        <v>318</v>
      </c>
      <c r="B3" s="6" t="n">
        <v>228004448</v>
      </c>
      <c r="C3" s="6" t="n">
        <v>207859113</v>
      </c>
    </row>
    <row r="4" spans="1:3">
      <c r="A4" s="4" t="s">
        <v>319</v>
      </c>
      <c r="B4" s="6" t="n">
        <v>0</v>
      </c>
      <c r="C4" s="6" t="n">
        <v>20333620</v>
      </c>
    </row>
    <row r="5" spans="1:3">
      <c r="A5" s="4" t="s">
        <v>320</v>
      </c>
      <c r="B5" s="6" t="n">
        <v>0</v>
      </c>
      <c r="C5" s="6" t="n">
        <v>0</v>
      </c>
    </row>
    <row r="6" spans="1:3">
      <c r="A6" s="4" t="s">
        <v>297</v>
      </c>
      <c r="B6" s="6" t="n">
        <v>-207670828</v>
      </c>
      <c r="C6" s="6" t="n">
        <v>-188285</v>
      </c>
    </row>
    <row r="7" spans="1:3">
      <c r="A7" s="4" t="s">
        <v>299</v>
      </c>
      <c r="B7" s="6" t="n">
        <v>20333620</v>
      </c>
      <c r="C7" s="6" t="n">
        <v>228004448</v>
      </c>
    </row>
    <row r="8" spans="1:3">
      <c r="A8" s="3" t="s">
        <v>321</v>
      </c>
    </row>
    <row r="9" spans="1:3">
      <c r="A9" s="4" t="s">
        <v>319</v>
      </c>
      <c r="B9" s="4" t="s">
        <v>322</v>
      </c>
      <c r="C9" s="4" t="s">
        <v>323</v>
      </c>
    </row>
    <row r="10" spans="1:3">
      <c r="A10" s="4" t="s">
        <v>320</v>
      </c>
      <c r="B10" s="4" t="s">
        <v>322</v>
      </c>
      <c r="C10" s="4" t="s">
        <v>322</v>
      </c>
    </row>
    <row r="11" spans="1:3">
      <c r="A11" s="4" t="s">
        <v>297</v>
      </c>
      <c r="C11" s="4" t="s">
        <v>324</v>
      </c>
    </row>
    <row r="12" spans="1:3">
      <c r="A12" s="4" t="s">
        <v>299</v>
      </c>
      <c r="B12" s="4" t="s">
        <v>323</v>
      </c>
    </row>
    <row r="13" spans="1:3">
      <c r="A13" s="3" t="s">
        <v>301</v>
      </c>
    </row>
    <row r="14" spans="1:3">
      <c r="A14" s="4" t="s">
        <v>295</v>
      </c>
      <c r="B14" s="8" t="n">
        <v>0.05</v>
      </c>
      <c r="C14" s="8" t="n">
        <v>0.05</v>
      </c>
    </row>
    <row r="15" spans="1:3">
      <c r="A15" s="4" t="s">
        <v>319</v>
      </c>
      <c r="B15" s="6" t="n">
        <v>0</v>
      </c>
      <c r="C15" s="9" t="n">
        <v>0.07000000000000001</v>
      </c>
    </row>
    <row r="16" spans="1:3">
      <c r="A16" s="4" t="s">
        <v>320</v>
      </c>
      <c r="B16" s="5" t="n">
        <v>0</v>
      </c>
      <c r="C16" s="5" t="n">
        <v>0</v>
      </c>
    </row>
    <row r="17" spans="1:3">
      <c r="A17" s="4" t="s">
        <v>297</v>
      </c>
      <c r="B17" s="9" t="n">
        <v>0.05</v>
      </c>
      <c r="C17" s="9" t="n">
        <v>0.18</v>
      </c>
    </row>
    <row r="18" spans="1:3">
      <c r="A18" s="4" t="s">
        <v>299</v>
      </c>
      <c r="B18" s="8" t="n">
        <v>0.07000000000000001</v>
      </c>
      <c r="C18" s="8" t="n">
        <v>0.05</v>
      </c>
    </row>
    <row r="19" spans="1:3">
      <c r="A19" s="4" t="s">
        <v>303</v>
      </c>
    </row>
    <row r="20" spans="1:3">
      <c r="A20" s="3" t="s">
        <v>321</v>
      </c>
    </row>
    <row r="21" spans="1:3">
      <c r="A21" s="4" t="s">
        <v>295</v>
      </c>
      <c r="B21" s="4" t="s">
        <v>325</v>
      </c>
      <c r="C21" s="4" t="s">
        <v>325</v>
      </c>
    </row>
    <row r="22" spans="1:3">
      <c r="A22" s="4" t="s">
        <v>297</v>
      </c>
      <c r="B22" s="4" t="s">
        <v>325</v>
      </c>
    </row>
    <row r="23" spans="1:3">
      <c r="A23" s="4" t="s">
        <v>299</v>
      </c>
      <c r="C23" s="4" t="s">
        <v>325</v>
      </c>
    </row>
    <row r="24" spans="1:3">
      <c r="A24" s="4" t="s">
        <v>304</v>
      </c>
    </row>
    <row r="25" spans="1:3">
      <c r="A25" s="3" t="s">
        <v>321</v>
      </c>
    </row>
    <row r="26" spans="1:3">
      <c r="A26" s="4" t="s">
        <v>295</v>
      </c>
      <c r="B26" s="4" t="s">
        <v>326</v>
      </c>
      <c r="C26" s="4" t="s">
        <v>326</v>
      </c>
    </row>
    <row r="27" spans="1:3">
      <c r="A27" s="4" t="s">
        <v>297</v>
      </c>
      <c r="B27" s="4" t="s">
        <v>326</v>
      </c>
    </row>
    <row r="28" spans="1:3">
      <c r="A28" s="4" t="s">
        <v>299</v>
      </c>
      <c r="C28" s="4" t="s">
        <v>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6</v>
      </c>
    </row>
    <row r="3" spans="1:3">
      <c r="A3" s="3" t="s">
        <v>328</v>
      </c>
    </row>
    <row r="4" spans="1:3">
      <c r="A4" s="4" t="s">
        <v>329</v>
      </c>
      <c r="B4" s="5" t="n">
        <v>65</v>
      </c>
      <c r="C4" s="5" t="n">
        <v>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2</v>
      </c>
      <c r="C2" s="2" t="s">
        <v>36</v>
      </c>
    </row>
    <row r="3" spans="1:3">
      <c r="A3" s="3" t="s">
        <v>75</v>
      </c>
    </row>
    <row r="4" spans="1:3">
      <c r="A4" s="4" t="s">
        <v>76</v>
      </c>
      <c r="B4" s="5" t="n">
        <v>66</v>
      </c>
      <c r="C4" s="5" t="n">
        <v>549</v>
      </c>
    </row>
    <row r="5" spans="1:3">
      <c r="A5" s="4" t="s">
        <v>77</v>
      </c>
      <c r="B5" s="6" t="n">
        <v>488</v>
      </c>
      <c r="C5" s="6" t="n">
        <v>520</v>
      </c>
    </row>
    <row r="6" spans="1:3">
      <c r="A6" s="4" t="s">
        <v>78</v>
      </c>
      <c r="B6" s="6" t="n">
        <v>291</v>
      </c>
      <c r="C6" s="6" t="n">
        <v>249</v>
      </c>
    </row>
    <row r="7" spans="1:3">
      <c r="A7" s="4" t="s">
        <v>79</v>
      </c>
      <c r="B7" s="6" t="n">
        <v>845</v>
      </c>
      <c r="C7" s="6" t="n">
        <v>1318</v>
      </c>
    </row>
    <row r="8" spans="1:3">
      <c r="A8" s="3" t="s">
        <v>80</v>
      </c>
    </row>
    <row r="9" spans="1:3">
      <c r="A9" s="4" t="s">
        <v>76</v>
      </c>
      <c r="B9" s="6" t="n">
        <v>1</v>
      </c>
      <c r="C9" s="6" t="n">
        <v>6</v>
      </c>
    </row>
    <row r="10" spans="1:3">
      <c r="A10" s="4" t="s">
        <v>77</v>
      </c>
      <c r="B10" s="6" t="n">
        <v>157</v>
      </c>
      <c r="C10" s="6" t="n">
        <v>161</v>
      </c>
    </row>
    <row r="11" spans="1:3">
      <c r="A11" s="4" t="s">
        <v>78</v>
      </c>
      <c r="B11" s="6" t="n">
        <v>408</v>
      </c>
      <c r="C11" s="6" t="n">
        <v>397</v>
      </c>
    </row>
    <row r="12" spans="1:3">
      <c r="A12" s="4" t="s">
        <v>81</v>
      </c>
      <c r="B12" s="6" t="n">
        <v>566</v>
      </c>
      <c r="C12" s="6" t="n">
        <v>564</v>
      </c>
    </row>
    <row r="13" spans="1:3">
      <c r="A13" s="4" t="s">
        <v>82</v>
      </c>
      <c r="B13" s="6" t="n">
        <v>279</v>
      </c>
      <c r="C13" s="6" t="n">
        <v>754</v>
      </c>
    </row>
    <row r="14" spans="1:3">
      <c r="A14" s="3" t="s">
        <v>83</v>
      </c>
    </row>
    <row r="15" spans="1:3">
      <c r="A15" s="4" t="s">
        <v>84</v>
      </c>
      <c r="B15" s="6" t="n">
        <v>431</v>
      </c>
      <c r="C15" s="6" t="n">
        <v>470</v>
      </c>
    </row>
    <row r="16" spans="1:3">
      <c r="A16" s="4" t="s">
        <v>85</v>
      </c>
      <c r="B16" s="6" t="n">
        <v>991</v>
      </c>
      <c r="C16" s="6" t="n">
        <v>1071</v>
      </c>
    </row>
    <row r="17" spans="1:3">
      <c r="A17" s="4" t="s">
        <v>86</v>
      </c>
      <c r="B17" s="6" t="n">
        <v>720</v>
      </c>
      <c r="C17" s="6" t="n">
        <v>959</v>
      </c>
    </row>
    <row r="18" spans="1:3">
      <c r="A18" s="4" t="s">
        <v>87</v>
      </c>
      <c r="B18" s="6" t="n">
        <v>2142</v>
      </c>
      <c r="C18" s="6" t="n">
        <v>2500</v>
      </c>
    </row>
    <row r="19" spans="1:3">
      <c r="A19" s="4" t="s">
        <v>88</v>
      </c>
      <c r="B19" s="6" t="n">
        <v>-1863</v>
      </c>
      <c r="C19" s="6" t="n">
        <v>-1746</v>
      </c>
    </row>
    <row r="20" spans="1:3">
      <c r="A20" s="3" t="s">
        <v>89</v>
      </c>
    </row>
    <row r="21" spans="1:3">
      <c r="A21" s="4" t="s">
        <v>90</v>
      </c>
      <c r="B21" s="6" t="n">
        <v>-330</v>
      </c>
      <c r="C21" s="6" t="n">
        <v>-368</v>
      </c>
    </row>
    <row r="22" spans="1:3">
      <c r="A22" s="4" t="s">
        <v>91</v>
      </c>
      <c r="B22" s="6" t="n">
        <v>128</v>
      </c>
      <c r="C22" s="6" t="n">
        <v>0</v>
      </c>
    </row>
    <row r="23" spans="1:3">
      <c r="A23" s="4" t="s">
        <v>92</v>
      </c>
      <c r="B23" s="6" t="n">
        <v>-202</v>
      </c>
      <c r="C23" s="6" t="n">
        <v>-368</v>
      </c>
    </row>
    <row r="24" spans="1:3">
      <c r="A24" s="4" t="s">
        <v>93</v>
      </c>
      <c r="B24" s="5" t="n">
        <v>-2065</v>
      </c>
      <c r="C24" s="5" t="n">
        <v>-2114</v>
      </c>
    </row>
    <row r="25" spans="1:3">
      <c r="A25" s="4" t="s">
        <v>94</v>
      </c>
      <c r="B25" s="8" t="n">
        <v>-0.01</v>
      </c>
      <c r="C25" s="8" t="n">
        <v>-0.01</v>
      </c>
    </row>
    <row r="26" spans="1:3">
      <c r="A26" s="4" t="s">
        <v>95</v>
      </c>
      <c r="B26" s="6" t="n">
        <v>207914</v>
      </c>
      <c r="C26" s="6" t="n">
        <v>200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27"/>
    <col customWidth="1" max="5" min="5" width="20"/>
    <col customWidth="1" max="6" min="6" width="10"/>
  </cols>
  <sheetData>
    <row r="1" spans="1:6">
      <c r="A1" s="1" t="s">
        <v>96</v>
      </c>
      <c r="B1" s="2" t="s">
        <v>97</v>
      </c>
      <c r="C1" s="2" t="s">
        <v>98</v>
      </c>
      <c r="D1" s="2" t="s">
        <v>99</v>
      </c>
      <c r="E1" s="2" t="s">
        <v>100</v>
      </c>
      <c r="F1" s="2" t="s">
        <v>101</v>
      </c>
    </row>
    <row r="2" spans="1:6">
      <c r="A2" s="4" t="s">
        <v>102</v>
      </c>
      <c r="B2" s="6" t="n">
        <v>192253005</v>
      </c>
      <c r="C2" s="6" t="n">
        <v>0</v>
      </c>
    </row>
    <row r="3" spans="1:6">
      <c r="A3" s="4" t="s">
        <v>103</v>
      </c>
      <c r="B3" s="5" t="n">
        <v>192</v>
      </c>
      <c r="C3" s="5" t="n">
        <v>0</v>
      </c>
      <c r="D3" s="5" t="n">
        <v>246272</v>
      </c>
      <c r="E3" s="5" t="n">
        <v>-257597</v>
      </c>
      <c r="F3" s="5" t="n">
        <v>-11133</v>
      </c>
    </row>
    <row r="4" spans="1:6">
      <c r="A4" s="4" t="s">
        <v>104</v>
      </c>
      <c r="D4" s="6" t="n">
        <v>3</v>
      </c>
      <c r="F4" s="6" t="n">
        <v>3</v>
      </c>
    </row>
    <row r="5" spans="1:6">
      <c r="A5" s="4" t="s">
        <v>105</v>
      </c>
      <c r="B5" s="6" t="n">
        <v>15660536</v>
      </c>
    </row>
    <row r="6" spans="1:6">
      <c r="A6" s="4" t="s">
        <v>106</v>
      </c>
      <c r="B6" s="5" t="n">
        <v>16</v>
      </c>
      <c r="D6" s="6" t="n">
        <v>2333</v>
      </c>
      <c r="F6" s="6" t="n">
        <v>2349</v>
      </c>
    </row>
    <row r="7" spans="1:6">
      <c r="A7" s="4" t="s">
        <v>107</v>
      </c>
      <c r="C7" s="6" t="n">
        <v>5</v>
      </c>
    </row>
    <row r="8" spans="1:6">
      <c r="A8" s="4" t="s">
        <v>108</v>
      </c>
      <c r="C8" s="5" t="n">
        <v>0</v>
      </c>
      <c r="D8" s="6" t="n">
        <v>5083</v>
      </c>
      <c r="F8" s="6" t="n">
        <v>5083</v>
      </c>
    </row>
    <row r="9" spans="1:6">
      <c r="A9" s="4" t="s">
        <v>93</v>
      </c>
      <c r="E9" s="6" t="n">
        <v>-2114</v>
      </c>
      <c r="F9" s="6" t="n">
        <v>-2114</v>
      </c>
    </row>
    <row r="10" spans="1:6">
      <c r="A10" s="4" t="s">
        <v>109</v>
      </c>
      <c r="B10" s="6" t="n">
        <v>207913541</v>
      </c>
      <c r="C10" s="6" t="n">
        <v>5</v>
      </c>
    </row>
    <row r="11" spans="1:6">
      <c r="A11" s="4" t="s">
        <v>110</v>
      </c>
      <c r="B11" s="5" t="n">
        <v>208</v>
      </c>
      <c r="C11" s="5" t="n">
        <v>0</v>
      </c>
      <c r="D11" s="6" t="n">
        <v>253691</v>
      </c>
      <c r="E11" s="6" t="n">
        <v>-259711</v>
      </c>
      <c r="F11" s="6" t="n">
        <v>-5812</v>
      </c>
    </row>
    <row r="12" spans="1:6">
      <c r="A12" s="4" t="s">
        <v>104</v>
      </c>
      <c r="D12" s="6" t="n">
        <v>2</v>
      </c>
      <c r="F12" s="6" t="n">
        <v>2</v>
      </c>
    </row>
    <row r="13" spans="1:6">
      <c r="A13" s="4" t="s">
        <v>111</v>
      </c>
      <c r="E13" s="6" t="n">
        <v>447</v>
      </c>
      <c r="F13" s="6" t="n">
        <v>447</v>
      </c>
    </row>
    <row r="14" spans="1:6">
      <c r="A14" s="4" t="s">
        <v>93</v>
      </c>
      <c r="E14" s="6" t="n">
        <v>-2065</v>
      </c>
      <c r="F14" s="6" t="n">
        <v>-2065</v>
      </c>
    </row>
    <row r="15" spans="1:6">
      <c r="A15" s="4" t="s">
        <v>112</v>
      </c>
      <c r="B15" s="6" t="n">
        <v>207913541</v>
      </c>
      <c r="C15" s="6" t="n">
        <v>5</v>
      </c>
    </row>
    <row r="16" spans="1:6">
      <c r="A16" s="4" t="s">
        <v>113</v>
      </c>
      <c r="B16" s="5" t="n">
        <v>208</v>
      </c>
      <c r="C16" s="5" t="n">
        <v>0</v>
      </c>
      <c r="D16" s="5" t="n">
        <v>253693</v>
      </c>
      <c r="E16" s="5" t="n">
        <v>-261329</v>
      </c>
      <c r="F16" s="5" t="n">
        <v>-7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6</v>
      </c>
    </row>
    <row r="3" spans="1:3">
      <c r="A3" s="3" t="s">
        <v>115</v>
      </c>
    </row>
    <row r="4" spans="1:3">
      <c r="A4" s="4" t="s">
        <v>93</v>
      </c>
      <c r="B4" s="5" t="n">
        <v>-2065</v>
      </c>
      <c r="C4" s="5" t="n">
        <v>-2114</v>
      </c>
    </row>
    <row r="5" spans="1:3">
      <c r="A5" s="3" t="s">
        <v>116</v>
      </c>
    </row>
    <row r="6" spans="1:3">
      <c r="A6" s="4" t="s">
        <v>117</v>
      </c>
      <c r="B6" s="6" t="n">
        <v>3</v>
      </c>
      <c r="C6" s="6" t="n">
        <v>6</v>
      </c>
    </row>
    <row r="7" spans="1:3">
      <c r="A7" s="4" t="s">
        <v>118</v>
      </c>
      <c r="B7" s="6" t="n">
        <v>2</v>
      </c>
      <c r="C7" s="6" t="n">
        <v>3</v>
      </c>
    </row>
    <row r="8" spans="1:3">
      <c r="A8" s="4" t="s">
        <v>119</v>
      </c>
      <c r="B8" s="6" t="n">
        <v>2</v>
      </c>
      <c r="C8" s="6" t="n">
        <v>0</v>
      </c>
    </row>
    <row r="9" spans="1:3">
      <c r="A9" s="4" t="s">
        <v>120</v>
      </c>
      <c r="B9" s="6" t="n">
        <v>-125</v>
      </c>
      <c r="C9" s="6" t="n">
        <v>0</v>
      </c>
    </row>
    <row r="10" spans="1:3">
      <c r="A10" s="3" t="s">
        <v>121</v>
      </c>
    </row>
    <row r="11" spans="1:3">
      <c r="A11" s="4" t="s">
        <v>39</v>
      </c>
      <c r="B11" s="6" t="n">
        <v>210</v>
      </c>
      <c r="C11" s="6" t="n">
        <v>55</v>
      </c>
    </row>
    <row r="12" spans="1:3">
      <c r="A12" s="4" t="s">
        <v>122</v>
      </c>
      <c r="B12" s="6" t="n">
        <v>-89</v>
      </c>
      <c r="C12" s="6" t="n">
        <v>-19</v>
      </c>
    </row>
    <row r="13" spans="1:3">
      <c r="A13" s="4" t="s">
        <v>123</v>
      </c>
      <c r="B13" s="6" t="n">
        <v>-178</v>
      </c>
      <c r="C13" s="6" t="n">
        <v>497</v>
      </c>
    </row>
    <row r="14" spans="1:3">
      <c r="A14" s="4" t="s">
        <v>51</v>
      </c>
      <c r="B14" s="6" t="n">
        <v>6</v>
      </c>
      <c r="C14" s="6" t="n">
        <v>-294</v>
      </c>
    </row>
    <row r="15" spans="1:3">
      <c r="A15" s="4" t="s">
        <v>124</v>
      </c>
      <c r="B15" s="6" t="n">
        <v>-2234</v>
      </c>
      <c r="C15" s="6" t="n">
        <v>-1866</v>
      </c>
    </row>
    <row r="16" spans="1:3">
      <c r="A16" s="3" t="s">
        <v>125</v>
      </c>
    </row>
    <row r="17" spans="1:3">
      <c r="A17" s="4" t="s">
        <v>126</v>
      </c>
      <c r="B17" s="6" t="n">
        <v>-2</v>
      </c>
      <c r="C17" s="6" t="n">
        <v>-4</v>
      </c>
    </row>
    <row r="18" spans="1:3">
      <c r="A18" s="4" t="s">
        <v>127</v>
      </c>
      <c r="B18" s="6" t="n">
        <v>-2</v>
      </c>
      <c r="C18" s="6" t="n">
        <v>-4</v>
      </c>
    </row>
    <row r="19" spans="1:3">
      <c r="A19" s="3" t="s">
        <v>128</v>
      </c>
    </row>
    <row r="20" spans="1:3">
      <c r="A20" s="4" t="s">
        <v>129</v>
      </c>
      <c r="B20" s="6" t="n">
        <v>2402</v>
      </c>
      <c r="C20" s="6" t="n">
        <v>1873</v>
      </c>
    </row>
    <row r="21" spans="1:3">
      <c r="A21" s="4" t="s">
        <v>130</v>
      </c>
      <c r="B21" s="6" t="n">
        <v>-125</v>
      </c>
      <c r="C21" s="6" t="n">
        <v>-38</v>
      </c>
    </row>
    <row r="22" spans="1:3">
      <c r="A22" s="4" t="s">
        <v>131</v>
      </c>
      <c r="B22" s="6" t="n">
        <v>2277</v>
      </c>
      <c r="C22" s="6" t="n">
        <v>1835</v>
      </c>
    </row>
    <row r="23" spans="1:3">
      <c r="A23" s="4" t="s">
        <v>132</v>
      </c>
      <c r="B23" s="6" t="n">
        <v>41</v>
      </c>
      <c r="C23" s="6" t="n">
        <v>-35</v>
      </c>
    </row>
    <row r="24" spans="1:3">
      <c r="A24" s="4" t="s">
        <v>133</v>
      </c>
      <c r="B24" s="6" t="n">
        <v>56</v>
      </c>
      <c r="C24" s="6" t="n">
        <v>91</v>
      </c>
    </row>
    <row r="25" spans="1:3">
      <c r="A25" s="4" t="s">
        <v>134</v>
      </c>
      <c r="B25" s="6" t="n">
        <v>97</v>
      </c>
      <c r="C25" s="6" t="n">
        <v>56</v>
      </c>
    </row>
    <row r="26" spans="1:3">
      <c r="A26" s="3" t="s">
        <v>135</v>
      </c>
    </row>
    <row r="27" spans="1:3">
      <c r="A27" s="4" t="s">
        <v>136</v>
      </c>
      <c r="B27" s="6" t="n">
        <v>5</v>
      </c>
      <c r="C27" s="6" t="n">
        <v>6</v>
      </c>
    </row>
    <row r="28" spans="1:3">
      <c r="A28" s="4" t="s">
        <v>137</v>
      </c>
      <c r="B28" s="5" t="n">
        <v>90</v>
      </c>
      <c r="C28" s="5" t="n">
        <v>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0:41:58Z</dcterms:created>
  <dcterms:modified xmlns:dcterms="http://purl.org/dc/terms/" xmlns:xsi="http://www.w3.org/2001/XMLSchema-instance" xsi:type="dcterms:W3CDTF">2019-03-29T10:41:58Z</dcterms:modified>
</cp:coreProperties>
</file>